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Revenue Recognition"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Line of Credit" sheetId="11" state="visible" r:id="rId11"/>
    <sheet xmlns:r="http://schemas.openxmlformats.org/officeDocument/2006/relationships" name="Stock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Leases" sheetId="16" state="visible" r:id="rId16"/>
    <sheet xmlns:r="http://schemas.openxmlformats.org/officeDocument/2006/relationships" name="Shareholders' Equity" sheetId="17" state="visible" r:id="rId17"/>
    <sheet xmlns:r="http://schemas.openxmlformats.org/officeDocument/2006/relationships" name="Description of the Business a_2" sheetId="18" state="visible" r:id="rId18"/>
    <sheet xmlns:r="http://schemas.openxmlformats.org/officeDocument/2006/relationships" name="Description of the Business a_3" sheetId="19" state="visible" r:id="rId19"/>
    <sheet xmlns:r="http://schemas.openxmlformats.org/officeDocument/2006/relationships" name="Revenue Recognition (Tables)" sheetId="20" state="visible" r:id="rId20"/>
    <sheet xmlns:r="http://schemas.openxmlformats.org/officeDocument/2006/relationships" name="Accounts Receivable, Net (Table" sheetId="21" state="visible" r:id="rId21"/>
    <sheet xmlns:r="http://schemas.openxmlformats.org/officeDocument/2006/relationships" name="Inventories, Net (Tables)" sheetId="22" state="visible" r:id="rId22"/>
    <sheet xmlns:r="http://schemas.openxmlformats.org/officeDocument/2006/relationships" name="Line of Credit (Tables)" sheetId="23" state="visible" r:id="rId23"/>
    <sheet xmlns:r="http://schemas.openxmlformats.org/officeDocument/2006/relationships" name="Stock Compensation (Tables)" sheetId="24" state="visible" r:id="rId24"/>
    <sheet xmlns:r="http://schemas.openxmlformats.org/officeDocument/2006/relationships" name="Warrants (Tables)" sheetId="25" state="visible" r:id="rId25"/>
    <sheet xmlns:r="http://schemas.openxmlformats.org/officeDocument/2006/relationships" name="Leases (Tables)" sheetId="26" state="visible" r:id="rId26"/>
    <sheet xmlns:r="http://schemas.openxmlformats.org/officeDocument/2006/relationships" name="Description of the Business a_4" sheetId="27" state="visible" r:id="rId27"/>
    <sheet xmlns:r="http://schemas.openxmlformats.org/officeDocument/2006/relationships" name="Description of the Business a_5" sheetId="28" state="visible" r:id="rId28"/>
    <sheet xmlns:r="http://schemas.openxmlformats.org/officeDocument/2006/relationships" name="Description of the Business a_6" sheetId="29" state="visible" r:id="rId29"/>
    <sheet xmlns:r="http://schemas.openxmlformats.org/officeDocument/2006/relationships" name="Description of the Business a_7" sheetId="30" state="visible" r:id="rId30"/>
    <sheet xmlns:r="http://schemas.openxmlformats.org/officeDocument/2006/relationships" name="Revenue Recognition (Narrative)" sheetId="31" state="visible" r:id="rId31"/>
    <sheet xmlns:r="http://schemas.openxmlformats.org/officeDocument/2006/relationships" name="Revenue Recognition (Remaining " sheetId="32" state="visible" r:id="rId32"/>
    <sheet xmlns:r="http://schemas.openxmlformats.org/officeDocument/2006/relationships" name="Revenue Recognition (Schedule o" sheetId="33" state="visible" r:id="rId33"/>
    <sheet xmlns:r="http://schemas.openxmlformats.org/officeDocument/2006/relationships" name="Revenue Recognition (Schedule_2" sheetId="34" state="visible" r:id="rId34"/>
    <sheet xmlns:r="http://schemas.openxmlformats.org/officeDocument/2006/relationships" name="Accounts Receivable, Net (Sched" sheetId="35" state="visible" r:id="rId35"/>
    <sheet xmlns:r="http://schemas.openxmlformats.org/officeDocument/2006/relationships" name="Inventories, Net (Schedule of C" sheetId="36" state="visible" r:id="rId36"/>
    <sheet xmlns:r="http://schemas.openxmlformats.org/officeDocument/2006/relationships" name="Line of Credit (Narrative) (Det" sheetId="37" state="visible" r:id="rId37"/>
    <sheet xmlns:r="http://schemas.openxmlformats.org/officeDocument/2006/relationships" name="Line of Credit (Schedule of Lin" sheetId="38" state="visible" r:id="rId38"/>
    <sheet xmlns:r="http://schemas.openxmlformats.org/officeDocument/2006/relationships" name="Stock Compensation (Narrative) " sheetId="39" state="visible" r:id="rId39"/>
    <sheet xmlns:r="http://schemas.openxmlformats.org/officeDocument/2006/relationships" name="Stock Compensation (Schedule of" sheetId="40" state="visible" r:id="rId40"/>
    <sheet xmlns:r="http://schemas.openxmlformats.org/officeDocument/2006/relationships" name="Stock Compensation (Schedule _2" sheetId="41" state="visible" r:id="rId41"/>
    <sheet xmlns:r="http://schemas.openxmlformats.org/officeDocument/2006/relationships" name="Stock Compensation (Schedule _3" sheetId="42" state="visible" r:id="rId42"/>
    <sheet xmlns:r="http://schemas.openxmlformats.org/officeDocument/2006/relationships" name="Income Taxes (Narrative) (Detai" sheetId="43" state="visible" r:id="rId43"/>
    <sheet xmlns:r="http://schemas.openxmlformats.org/officeDocument/2006/relationships" name="Commitments and Contingencies (" sheetId="44" state="visible" r:id="rId44"/>
    <sheet xmlns:r="http://schemas.openxmlformats.org/officeDocument/2006/relationships" name="Warrants (Summary of Warrants I" sheetId="45" state="visible" r:id="rId45"/>
    <sheet xmlns:r="http://schemas.openxmlformats.org/officeDocument/2006/relationships" name="Warrants (Fair Value of Warrant" sheetId="46" state="visible" r:id="rId46"/>
    <sheet xmlns:r="http://schemas.openxmlformats.org/officeDocument/2006/relationships" name="Leases (Narrative) (Details)" sheetId="47" state="visible" r:id="rId47"/>
    <sheet xmlns:r="http://schemas.openxmlformats.org/officeDocument/2006/relationships" name="Leases (Components of Lease Exp" sheetId="48" state="visible" r:id="rId48"/>
    <sheet xmlns:r="http://schemas.openxmlformats.org/officeDocument/2006/relationships" name="Leases (Schedule of Other Infor" sheetId="49" state="visible" r:id="rId49"/>
    <sheet xmlns:r="http://schemas.openxmlformats.org/officeDocument/2006/relationships" name="Leases (Future Annual Minimum L" sheetId="50" state="visible" r:id="rId50"/>
    <sheet xmlns:r="http://schemas.openxmlformats.org/officeDocument/2006/relationships" name="Shareholders' Equity (Narrative" sheetId="51" state="visible" r:id="rId51"/>
  </sheets>
  <definedNames/>
  <calcPr calcId="124519" fullCalcOnLoad="1"/>
</workbook>
</file>

<file path=xl/sharedStrings.xml><?xml version="1.0" encoding="utf-8"?>
<sst xmlns="http://schemas.openxmlformats.org/spreadsheetml/2006/main" uniqueCount="536">
  <si>
    <t>Document And Entity Information - shares</t>
  </si>
  <si>
    <t>3 Months Ended</t>
  </si>
  <si>
    <t>Mar. 31, 2020</t>
  </si>
  <si>
    <t>Apr. 30, 2020</t>
  </si>
  <si>
    <t>Document and Entity Information [Abstract]</t>
  </si>
  <si>
    <t>Document Type</t>
  </si>
  <si>
    <t>10-Q</t>
  </si>
  <si>
    <t>Document Quarterly Report</t>
  </si>
  <si>
    <t>true</t>
  </si>
  <si>
    <t>Document Period End Date</t>
  </si>
  <si>
    <t>Mar. 31,
		2020</t>
  </si>
  <si>
    <t>Document Fiscal Year Focus</t>
  </si>
  <si>
    <t>2020</t>
  </si>
  <si>
    <t>Document Transition Report</t>
  </si>
  <si>
    <t>false</t>
  </si>
  <si>
    <t>Entity File Number</t>
  </si>
  <si>
    <t>001-15751</t>
  </si>
  <si>
    <t>Entity Registrant Name</t>
  </si>
  <si>
    <t>EMAGIN CORP</t>
  </si>
  <si>
    <t>Entity Incorporation, State or Country Code</t>
  </si>
  <si>
    <t>DE</t>
  </si>
  <si>
    <t>Entity Tax Identification Number</t>
  </si>
  <si>
    <t>56-1764501</t>
  </si>
  <si>
    <t>Entity Address, Address Line One</t>
  </si>
  <si>
    <t>700 South Drive</t>
  </si>
  <si>
    <t>Entity Address, Address Line Two</t>
  </si>
  <si>
    <t>Suite 201</t>
  </si>
  <si>
    <t>Entity Address, City or Town</t>
  </si>
  <si>
    <t>Hopewell Junction</t>
  </si>
  <si>
    <t>Entity Address, State or Province</t>
  </si>
  <si>
    <t>NY</t>
  </si>
  <si>
    <t>Entity Address, Postal Zip Code</t>
  </si>
  <si>
    <t>12533</t>
  </si>
  <si>
    <t>City Area Code</t>
  </si>
  <si>
    <t>845</t>
  </si>
  <si>
    <t>Local Phone Number</t>
  </si>
  <si>
    <t>838-7900</t>
  </si>
  <si>
    <t>Title of 12(b) Security</t>
  </si>
  <si>
    <t>Common Stock, $.001 Par Value Per Share</t>
  </si>
  <si>
    <t>Trading Symbol</t>
  </si>
  <si>
    <t>EMAN</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Current Fiscal Year End Date</t>
  </si>
  <si>
    <t>--12-31</t>
  </si>
  <si>
    <t>Amendment Flag</t>
  </si>
  <si>
    <t>Entity Central Index Key</t>
  </si>
  <si>
    <t>0001046995</t>
  </si>
  <si>
    <t>Document Fiscal Period Focus</t>
  </si>
  <si>
    <t>Q1</t>
  </si>
  <si>
    <t>Condensed Consolidated Balance Sheets - USD ($) $ in Thousands</t>
  </si>
  <si>
    <t>Dec. 31, 2019</t>
  </si>
  <si>
    <t>Current assets:</t>
  </si>
  <si>
    <t>Cash and cash equivalents</t>
  </si>
  <si>
    <t>Accounts receivable, net</t>
  </si>
  <si>
    <t>Unbilled accounts receivable</t>
  </si>
  <si>
    <t>Inventories</t>
  </si>
  <si>
    <t>Prepaid expenses and other current assets</t>
  </si>
  <si>
    <t>Total current assets</t>
  </si>
  <si>
    <t>Equipment, furniture and leasehold improvements, net</t>
  </si>
  <si>
    <t>Operating lease right - of - use assets</t>
  </si>
  <si>
    <t>Intangibles and other assets</t>
  </si>
  <si>
    <t>Total assets</t>
  </si>
  <si>
    <t>Current liabilities:</t>
  </si>
  <si>
    <t>Accounts payable</t>
  </si>
  <si>
    <t>Accrued compensation</t>
  </si>
  <si>
    <t>Revolving credit facility, net</t>
  </si>
  <si>
    <t>Common stock warrant liability</t>
  </si>
  <si>
    <t>Other accrued expenses</t>
  </si>
  <si>
    <t>Deferred revenue</t>
  </si>
  <si>
    <t>Operating lease liability - current</t>
  </si>
  <si>
    <t>Other current liabilities</t>
  </si>
  <si>
    <t>Total current liabilities</t>
  </si>
  <si>
    <t>Finance lease liability - long term</t>
  </si>
  <si>
    <t>Operating lease liability - long term</t>
  </si>
  <si>
    <t>Total liabilities</t>
  </si>
  <si>
    <t>Commitments and contingencies</t>
  </si>
  <si>
    <t xml:space="preserve"> </t>
  </si>
  <si>
    <t>Shareholders' equity:</t>
  </si>
  <si>
    <t>Preferred stock, $.001 par value: authorized 10,000,000 shares: Series B Convertible Preferred stock, (liquidation preference of $5,659) stated value $1,000 per share, $.001 par value: 10,000 shares designated and 5,659 issued and outstanding as of March 31, 2020 and December 31, 2019.</t>
  </si>
  <si>
    <t>Common stock, $.001 par value: authorized 200,000,000 shares, issued 53,980,918 shares, outstanding 53,818,852 shares as of March 31, 2020 and issued 50,250,378 shares, outstanding 50,088,312 shares as of December 31, 2019.</t>
  </si>
  <si>
    <t>Additional paid-in capital</t>
  </si>
  <si>
    <t>Accumulated deficit</t>
  </si>
  <si>
    <t>Treasury stock, 162,066 shares as of March 31, 2020 and December 31, 2019.</t>
  </si>
  <si>
    <t>Total shareholders' equity</t>
  </si>
  <si>
    <t>Total liabilities and shareholders' equity</t>
  </si>
  <si>
    <t>Condensed Consolidated Balance Sheets (Parenthetical) - USD ($) $ in Thousands</t>
  </si>
  <si>
    <t>Sep. 30, 2019</t>
  </si>
  <si>
    <t>Dec. 31, 2018</t>
  </si>
  <si>
    <t>Preferred stock, par value</t>
  </si>
  <si>
    <t>Preferred stock, shares authorized</t>
  </si>
  <si>
    <t>Common stock, par value</t>
  </si>
  <si>
    <t>Common stock, shares authorized</t>
  </si>
  <si>
    <t>Common stock, shares issued</t>
  </si>
  <si>
    <t>Common stock, shares outstanding</t>
  </si>
  <si>
    <t>Treasury stock, shares</t>
  </si>
  <si>
    <t>Series B Convertible Preferred Stock [Member]</t>
  </si>
  <si>
    <t>Preferred stock, liquidation preference</t>
  </si>
  <si>
    <t>Preferred stock, stated value</t>
  </si>
  <si>
    <t>Preferred stock, shares issued</t>
  </si>
  <si>
    <t>Preferred stock, shares outstanding</t>
  </si>
  <si>
    <t>Condensed Consolidated Statements of Operations - USD ($) $ in Thousands</t>
  </si>
  <si>
    <t>Mar. 31, 2019</t>
  </si>
  <si>
    <t>Revenues:</t>
  </si>
  <si>
    <t>Total revenues, net</t>
  </si>
  <si>
    <t>Cost of revenues:</t>
  </si>
  <si>
    <t>Total cost of revenues</t>
  </si>
  <si>
    <t>Gross profit</t>
  </si>
  <si>
    <t>Operating expenses:</t>
  </si>
  <si>
    <t>Research and development</t>
  </si>
  <si>
    <t>Selling, general and administrative</t>
  </si>
  <si>
    <t>Total operating expenses</t>
  </si>
  <si>
    <t>Loss from operations</t>
  </si>
  <si>
    <t>Other income (expense):</t>
  </si>
  <si>
    <t>Change in fair value of common stock warrant liability</t>
  </si>
  <si>
    <t>Interest expense, net</t>
  </si>
  <si>
    <t>Other income, net</t>
  </si>
  <si>
    <t>Total other (expense) income</t>
  </si>
  <si>
    <t>Loss before provision for income taxes</t>
  </si>
  <si>
    <t>Income taxes</t>
  </si>
  <si>
    <t>Net loss</t>
  </si>
  <si>
    <t>Loss per share, basic and diluted</t>
  </si>
  <si>
    <t>Weighted average number of shares outstanding:</t>
  </si>
  <si>
    <t>Basic and Diluted</t>
  </si>
  <si>
    <t>Product [Member]</t>
  </si>
  <si>
    <t>Cost of goods and services sold</t>
  </si>
  <si>
    <t>Contract [Member]</t>
  </si>
  <si>
    <t>Condensed Consolidated Statements of Changes in Shareholders' Equity - USD ($) $ in Thousands</t>
  </si>
  <si>
    <t>Preferred Stock [Member]</t>
  </si>
  <si>
    <t>Common Stock [Member]</t>
  </si>
  <si>
    <t>Additional Paid-in Capital [Member]</t>
  </si>
  <si>
    <t>Accumulated Deficit [Member]</t>
  </si>
  <si>
    <t>Treasury Stock [Member]</t>
  </si>
  <si>
    <t>Total</t>
  </si>
  <si>
    <t>Balance at Dec. 31, 2018</t>
  </si>
  <si>
    <t>Balance, shares at Dec. 31, 2018</t>
  </si>
  <si>
    <t>Stock based compensation</t>
  </si>
  <si>
    <t>Balance at Mar. 31, 2019</t>
  </si>
  <si>
    <t>Balance, shares at Mar. 31, 2019</t>
  </si>
  <si>
    <t>Balance at Dec. 31, 2019</t>
  </si>
  <si>
    <t>Balance, shares at Dec. 31, 2019</t>
  </si>
  <si>
    <t>Public offering of common shares, net of offering costs</t>
  </si>
  <si>
    <t>Public offering of common shares, net of offering costs, shares</t>
  </si>
  <si>
    <t>Balance at Mar. 31, 2020</t>
  </si>
  <si>
    <t>Balance, shares at Mar. 31, 2020</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operating lease right-of-use assets</t>
  </si>
  <si>
    <t>Changes in operating assets and liabilities:</t>
  </si>
  <si>
    <t>Accounts receivable</t>
  </si>
  <si>
    <t>Deferred revenues</t>
  </si>
  <si>
    <t>Operating lease liabilities</t>
  </si>
  <si>
    <t>Accounts payable, accrued expenses, and other current liabilities</t>
  </si>
  <si>
    <t>Net cash used in operating activities</t>
  </si>
  <si>
    <t>Cash flows from investing activities:</t>
  </si>
  <si>
    <t>Purchase of equipment</t>
  </si>
  <si>
    <t>Net cash used in investing activities</t>
  </si>
  <si>
    <t>Cash flows from financing activities:</t>
  </si>
  <si>
    <t>Borrowings (repayments) under revolving line of credit, net</t>
  </si>
  <si>
    <t>Proceeds from public offering, net</t>
  </si>
  <si>
    <t>Net cash provided by financing activities</t>
  </si>
  <si>
    <t>Net (decrease) increase in cash and cash equivalents</t>
  </si>
  <si>
    <t>Cash and cash equivalents, beginning of period</t>
  </si>
  <si>
    <t>Cash and cash equivalents, end of period</t>
  </si>
  <si>
    <t>Cash paid for interest</t>
  </si>
  <si>
    <t>Cash paid for income taxes</t>
  </si>
  <si>
    <t>Description of the Business and Summary of Significant Accounting Policies</t>
  </si>
  <si>
    <t>Description of the Business and Summary of Significant Accounting Policies [Abstract]</t>
  </si>
  <si>
    <t xml:space="preserve">Note 1 – Description of the Business and Summary of Significant Accounting Policies
﻿
The Business
﻿
eMagin Corporation (the “Company”) designs, develops, manufactures and markets OLED (organic light emitting diode)–on-silicon microdisplays and virtual imaging products which utilize OLED microdisplays. The Company’s products are sold mainly in North America, Asia, and Europe.
﻿
Basis of Presentation
﻿
In the opinion of management, the accompanying unaudited interim condensed consolidated financial statements of eMagin Corporation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of America have been condensed or omitted pursuant to instructions, rules and regulations prescribed by the SEC. The Company believes that the disclosures provided herein are adequate to make the information presented not misleading when these unaudited consolidated financial statements are read in conjunction with the audited consolidated financial statements contained in the Company’s Annual Report on Form 10-K for the year ended December 31, 2019 . The results of operations for the periods ended March 31, 2020 are not necessarily indicative of the results to be expected for the full year. The consolidated financial statements as of December 31, 2019 are derived from audited financial statements included in the Company’s Annual Report on Form 10-K for the year ended December 31, 2019 .
﻿
Use of estimates
﻿
In accordance with accounting principles generally accepted in the United States of America (“GAAP”),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
Intangible Assets – Patents
﻿
Acquired patents are recorded at purchase price as of the date acquired and amortized over the expected useful life which is generally the remaining life of the patent.
﻿
The total intangible amortization expense was $2.0 thousand and $9.0 thousand for the three months ended March 31, 2020 and 2019 respectively.
﻿
Product warranty
﻿
The Company generally offers a one -year product replacement warranty.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
The following table provides a summary of the activity related to the Company's warranty liability included in other current liabilities, (in thousands):
﻿
﻿
﻿
﻿
Three Months Ended
﻿
March 31,
﻿
2020
2019
﻿ Beginning balance
$ 300
$ 423
﻿ Warranty accruals and adjustments
38
(78)
﻿ Warranty claims
(7)
(24)
﻿ Ending balance
$ 331
$ 321
﻿
﻿
Net Loss per Common Share
﻿
Basic loss per share is computed using the weighted average number of common shares outstanding during the period, and excludes any dilutive effects of common stock equivalent shares such as stock options, warrants, and convertible preferred stock. Diluted loss per share is computed using the weighted average number of common shares outstanding and potentially dilutive common stock equivalent shares outstanding during the period. Common stock equivalent shares are excluded from the computation if their effect is anti-dilutive.
﻿
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Although the Company paid a one-time special dividend in 2012, the Company does not expect to pay dividends on its common or preferred stock in the near future.
﻿
For the three months ended March 31, 2020 and 2019 , the Company reported a net loss and as a result, basic and diluted loss per common share are the same. Therefore, in calculating net loss per share amounts, shares underlying the potentially dilutive common stock equivalents were excluded from the calculation of diluted net income per common share because their effect was anti-dilutive.
﻿
The following table sets forth the potentially dilutive common stock equivalents for the three months ended March 31, 2020 and 2019 that were not included in diluted EPS as their effect would be anti-dilutive:
﻿
﻿
﻿
﻿
Three Months Ended
﻿
March 31,
﻿
2020
2019
﻿ Options
5,183,360
5,160,445
﻿ Warrants
19,295,773
9,055,773
﻿ Convertible preferred stock
7,545,333
7,545,333
﻿ Total potentially dilutive common stock equivalents
32,024,466
21,761,551
﻿
Fair Value of Financial Instruments
﻿
Cash, cash equivalents, accounts receivable, short-term investments and accounts payable are stated at cost, which approximates fair value, due to the short-term nature of these instruments. The asset based lending facility (the “ABL Facility”) is also stated at cost, which approximates fair value because the interest rate is based on a market based rate plus a margin.
﻿
We have categorized our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
The common stock warrant liability is currently the only financial asset or liability recorded at fair value on a recurring basis, and is considered a Level 3 liability. The fair value of the common stock warrant liability is included in current liabilities on the Condensed Consolidated Balance Sheets, as the warrants are currently exercisable.
﻿
The following table shows the reconciliation of the Level 3 warrant liability measured and recorded at fair value on a recurring basis, using significant unobservable inputs (in thousands):
﻿
﻿
﻿
﻿
Estimated Fair Value
﻿ Balance as of January 1, 2020
$ 23
﻿ Fair value of warrants issuance during period
-
﻿ Change in fair value of warrant liability, net
20
﻿ Balance as of March 31, 2020
$ 43
﻿
The fair value of the liability for common stock purchase warrants at issuance and at March 31, 2020 was estimated using the Black Scholes option pricing model based on the market value of the underlying common stock at the measurement date. The remaining contractual term of the warrants ranging fr om 2.2 to 2.8 years, at risk-free interest rates of 0.5 %, with no expected dividends, and expected volatility of the price of the underlying common stock of 73.1 %.
﻿
Concentrations
﻿
The Company purchases principally all of its silicon wafers, which are a key ingredient in its OLED production process, from two suppliers located in Taiwan and Korea.
﻿
For the three months ended March 31, 2020 , three customers accounted for 19.5% , 14.9% , and 10.2% of net revenues, respectively. For the three months ended March 31, 2019, one customer accounted for 11.0% of net revenues. As of March 31, 2020 , t hree customers accounted for 34.2% , 16.1% , and 10.2% of the Company’s consolidated accounts receivable balance.
Liquidity and Going Concern
﻿
The accompanying consolidated financial statements have been prepared on a going concern basis, which assumes that the Company will continue to operate as a going concern and which contemplates the realization of assets and the satisfaction of liabilities and commitments in the normal course of business. For the three months ended March 31, 2020 , the Company incurred a net loss of $1.4 million and used cash in operating activities of $0.9 million. As of March 31, 2020 , the Company had $3.1 million of cash, $2.2 million of outstanding indebtedness and borrowing availability of $0.9 million under its ABL Facility. For the three months ended March 31, 2020 , the Company raised $1.6 million, net of offering expenses, through the sale of shares under its At The Market (“ATM”) facility entered into in November 2019. For the year ended December 31, 2019 , the Company incurred a net loss of $4.3 million and used cash in operating activities of $5.1 million.
﻿
The COVID-19 pandemic has significantly increased economic and demand uncertainty. It is likely that the current outbreak and continued spread of COVID-19 will cause the economic slowdown to continue, and it is possible that it could cause a global recession. There is a significant degree of uncertainty and lack of visibility as to the extent and duration of the current slowdown or any recession. If either were prolonged, demand for the Company’s products will be significantly harmed. The Company is currently seeing delays in product shipments and is expecting slowing economic conditions to adversely affect its business in the second half of 2020. Given the significant economic uncertainty and volatility created by the pandemic, it is difficult to predict the nature and extent of the impact on demand for the Company’s products. These expectations are subject to change without warning and investors are cautioned not to place undue reliance on them. Unanticipated consequences of the pandemic and resulting economic uncertainty could adversely affect the Company’s liquidity and capital resources in the future as well as its ability to continue as a going concern.
﻿
Due to continuing losses, the Company’s financial position, the COVID-19 pandemic, and uncertainty regarding the Company’s ability to borrow under its ABL Facility, or continue to raise funds under its ATM facility , the Company may not be able to meet its financial obligations as they become due without additional financing or sources of capital. Management is prepared to reduce expenses and raise additional capital, but there can be no assurance that the Company will be successful in sufficiently reducing expenses or raising capital to meet its operating needs.
﻿
The Company’s ABL Facility expires on December 31, 2020 , and renews automatically for another year unless terminated pursuant to its terms. Although preliminary renewal discussions with the lender are positive there is no assurance the lender will renew or extend this facility, or continue to make funds available during 202 0 and beyond at present availability levels, or at all. Therefore, in accordance with applicable accounting guidance, and based on the Company’s current financial condition and availability of funds, there is substantial doubt about the Company’s ability to continue as a going concern through twelve months from the date these financial statements were issued.
﻿
The Company has taken actions to increase revenues and to reduce expenses and is con sidering financing alternatives. In addition, the Company has entered into its ATM Facility. Th ere can be no assurance , however, that the Company will be successful in sufficiently increasing revenues, mitigating the impacts of COVID-19, reducing expenses or securing additional financing to meet its operating needs. The Company’s plans with regard to these matters include the following actions: 1) focus production and engineering resources on improving manufacturing yields and increasing production volumes, 2) continuing a Work Status Reduction program that began in October 2019 wherein senior management work status was reduced by approximately 20% , 3) reduce headcount and not replace departed employees, 4) reduce discretionary and other expenses, and 5) considering financing and/or strategic alternatives.
﻿
Based on the Company’s current projections, operational and yield improvements, and the anticipated availability of the ABL Facility, the Company estimates it will have sufficient liquidity to fund operations through the end of the first quarter of 2021. However, there can be no assurance the Company’s plans will be achieved, or that the Company will be able to continue to borrow under its ABL Facility, continue to raise funds under its ATM facility, secure additional financing, and/or pursue strategic alternatives on terms acceptable to the Company, or at all. The Company’s common stock is listed on the NYSE American, and it is subject to its continued listing requirements, including maintaining certain share prices and a minimum amount of shareholder’s equity. If the Company is unable to comply with the NYSE American continued listing requirements, including its trading price requirements, our common stock may be suspended from trading on and/or delisted from the NYSE American.
﻿
Recently adopted accounting pronouncements
﻿
The Company's accounting policies are the same as those described in Note 1 to the Company's consolidated financial statements in its Annual Report on Form 10-K for the year ended December 31, 2019 .
﻿
In August 2018, the FASB issued ASU No. 2018-13, Fair Value Measurement (Topic 820) a guidance that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This new guidance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guidance on January 1, 2020, on a prospective basis and such adoption did not have a material impact on our financial statements.
﻿
Recently issued accounting pronouncements
﻿
In December 2019, the FASB issued ASU 2019-12, Income Taxes (Topic 740) as part of its initiative to reduce complexity in accounting standards. This standard simplify the accounting for income taxes. This new guidance is effective for fiscal years, and interim periods within those fiscal years, beginning after December 15, 2020. This standard may be adopted early, while certain additional disclosure requirements in this standard can be adopted on its effective date. In addition, certain changes in the standard require retrospective adoption, while other changes must be adopted prospectively. The Company does not expect the adoption of this ASU to have a significant impact on the consolidated financial statements.
﻿
In June 2016, the FASB issued ASU No. 2016-13, Financial Instruments - Credit Losses (Topic 326) and subsequently issued amendments. The guidance affects the Company's accounts receivable, and it requires the measurement of expected credit losses to be based on relevant information from past events, including historical experiences, current conditions and reasonable and supportable forecasts that affect collectability. This new guidance is effective for fiscal years, and interim periods within those fiscal years, beginning after December 15, 2022. Based on the composition of the Company's receivables, current market conditions and historical credit loss activity, the Company does not expect the adoption of this ASU to have a significant impact on the consolidated financial statements. </t>
  </si>
  <si>
    <t>Revenue Recognition</t>
  </si>
  <si>
    <t>Revenue Recognition [Abstract]</t>
  </si>
  <si>
    <t>Note 2 – Revenue Recognition
﻿
All of the Company’s revenues are earned from contracts with customers and are classified as either Product or Contract revenues. Contracts include R&amp;D activities performed pursuant to written agreements and purchase orders, as well as arrangements that are implied by customary practices or law.
﻿
Product revenue is generated primarily from contracts to produce, ship and deliver OLED microdisplays. eMagin’s performance obligations are satisfied, control of our products is transferred, and revenue is recognized at a single point in time when control transfers to our customer for product shipped. Our customary terms are FOB our factory and control is deemed to transfer upon shipment. The Company has elected to treat shipping and other transportation costs charged to customers as fulfillment activities and are recorded in both revenue and cost of sales at the time control is transferred to the customer. As customers are invoiced at the time control transfers and the right to consideration is unconditional at that time, the Company does not maintain contract asset balances for product revenue. Additionally, the Company does not maintain contract liability balances for product revenues, as performance obligations are satisfied prior to customer payment for product. The Company generally offers a one -year product warranty, for replacement of product only, and does not allow returns. The Company offers industry standard payment terms that typically require payment from our customers from 30 to 60 days after title transfers.
﻿
The Company also recognizes revenues under the over time method from certain research and development (“R&amp;D”) activities (contract revenues) under both firm fixed-price cont racts and cost-type contracts. Progress and revenues from research and development activities relating to firm fixed-price contracts and cost-type contracts are generally recognized on an input method of accounting as costs are incurred. Under the input method, revenue is recognized based on efforts expended to date (e.g., the costs of resources consumed or labor hours worked, or machine hours used) relative to total efforts intended to be expended. Contract costs include all direct material, labor and subcontractor costs and an allocation of allowable indirect costs as defined by each contract, as periodically adjusted to reflect revised agreed upon rates. These rates are subject to audit by the other party. Any changes in estimate related to contract accounting are accounted for prospectively over the remaining life of the contract. Under the over time method, billings may not correlate directly to the revenue recognized. Based upon the terms of the specific contract, billings may be in excess of the revenue recognized, in which case the amounts are included in deferred revenues as a liability on the Condensed Consolidated Balance Sheets. Likewise, revenue recognized may exceed customer billings in which case the amounts are reported as unbilled receivables. Unbilled revenues are expected to be billed and collected within one year. The incidental costs related to obtaining product sales contracts are non-recoverable from customers and, accordingly, are expensed as incurred.
﻿
Disaggregation of Revenue
﻿
The Company sells products directly to military contractors and OEM’s and they use our displays in a diverse range of applications encompassing the military and commercial, including medical and industrial, market sectors. Revenues are classified as either military, commercial, consumer or multiple based on management’s knowledge of the customer’s products and markets served by displays or the R&amp;D contract work. Revenues classified as multiple are for sales to customers that incorporate the Company’s displays in products that could be used for either military or commercial applications. R&amp;D activities are performed for both military customers and U.S. Government defense related agencies and consumer companies. Product and contract revenues are disclosed on the Consolidated Statements of Operations.
﻿
Additional disaggregated revenue information for three months ended March 31, 2020 and 2019 were as follows (in thousands):
﻿
﻿
﻿
Three Months Ended
﻿
March 31,
﻿
2020
2019
﻿ North and South America
$ 3,540
$ 3,398
﻿ Europe, Middle East, and Africa
2,701
2,327
﻿ Asia Pacific
490
387
﻿ Total
$ 6,731
$ 6,112
﻿
﻿
﻿
﻿
Three Months Ended
﻿
March 31,
﻿
2020
2019
﻿ Military
$ 4,799
$ 4,447
﻿ Commercial, including industrial and medical
313
336
﻿ Consumer
688
422
﻿ Multiple
931
907
﻿
$ 6,731
$ 6,112
﻿
Accounts Receivable from Customers
﻿
Accounts receivable, net of allowances, associated with revenue from customers were approximately $3.7 million and $4.0 million for the three months ended March 31, 2020 and December 31, 2019, respectively.
﻿
Contract Assets and Liabilities
﻿
Unbilled Accounts Receivables (Contract Assets) - Pursuant to the over time revenue recognition model, revenue may be recognized prior to the customer being invoiced. An unbilled accounts receivable is recorded to reflect revenue that is recognized when the cost based input method is applied and such revenue exceeds the amount invoiced to the customer. Unbilled receivables are disclosed on the Condensed Consolidated Balance Sheet.
﻿
Customer Advances and Deposits (Contract Liabilities) - The Company recognizes a contract liability when it has billed and received consideration from the customer pursuant to the terms of a contract but has not yet recognized the related revenue. These billings in excess of revenue are classified as deferred revenue on the Condensed Consolidated Statements of Operations.
﻿
Total contract assets and liabilities consisted of the following amounts (in thousands):
﻿
﻿
﻿ 21
March 31,
December 31,
﻿
2020
2019
﻿
﻿ Unbilled Receivables (contract assets)
$ 470
$ 155
﻿
﻿ Deferred Revenue (contract liabilities)
$ (294)
$ (277)
﻿
For the three months ended March 31, 2020 and 2019 the Company recognized $30 thousand and $38 thousand of revenue related to its contract liabilities that existed at December 31, 2019 and 2018 , respectively.
﻿
Remaining Performance Obligations
﻿
The Company has elected the practical expedient, which allows disclosure of remaining performance obligations only for contracts with an original duration of greater than one year. Such remaining performance obligations primarily relate to engineering and design services. For the three months ended March 31, 2020 , the aggregate amount of the transaction price allocated to remaining performance obligations was $1.0 million. The Company expects to recognize revenue on all of its remaining performance obligations over the next 12 months.</t>
  </si>
  <si>
    <t>Accounts Receivable, Net</t>
  </si>
  <si>
    <t>Accounts Receivable, Net [Abstract]</t>
  </si>
  <si>
    <t>Note 3 – Accounts Receivable, net
﻿
The majority of the Company’s commercial accounts receivable are due from OEM’s. Credit is extended based on an evaluation of a customer’s financial condition and, generally, collateral is not required.
﻿
Accounts receivable consisted of the following (in thousands):
﻿
﻿
﻿
﻿
March 31,
December 31,
﻿
2020
2019
﻿ Accounts receivable
$ 3,876
$ 4,105
﻿ Less allowance for doubtful accounts
(139)
(139)
﻿ Accounts receivable, net
$ 3,737
$ 3,966</t>
  </si>
  <si>
    <t>Inventories, Net</t>
  </si>
  <si>
    <t>Inventories, Net [Abstract]</t>
  </si>
  <si>
    <t>Note 4 – Inventories, net
﻿
The components of inventories are as follows (in thousands):
﻿
﻿
﻿
March 31,
December 31,
﻿
2020
2019
﻿ Raw materials
$ 2,707
$ 2,788
﻿ Work in process
1,986
1,561
﻿ Finished goods
5,038
5,248
﻿ Total inventories
9,731
9,597
﻿ Less inventory reserve
(910)
(765)
﻿ Total inventories, net
$ 8,821
$ 8,832</t>
  </si>
  <si>
    <t>Line of Credit</t>
  </si>
  <si>
    <t>Line of Credit [Abstract]</t>
  </si>
  <si>
    <t xml:space="preserve">Note 5 – Line of Credit
﻿
﻿
﻿
﻿
March 31,
December 31,
﻿ (in thousands)
2020
2019
﻿ Revolving credit facility
$ 2,191
$ 2,891
﻿
On December 21, 2016, the Company entered into the ABL Facility with a lender that provides for up to a maximum amount of $5 million based on a borrowing base equivalent to 85% of eligible accounts receivable plus the lesser of $2 million or 50% of eligible inventory . The interest on the ABL Facility is equal to the Prime Rate plus 3% but may not be less than 6.5% with a minimum monthly interest payment of $2 thousand. The Company is also obligated to pay the lender a monthly administrative fee of $1 thousand and an annual facility fee equal to 1% of the maximum amount borrowable under the facility.
﻿
The ABL Facility will automatically renew on December 31, 2020 for a one -year term unless written notice to terminate the agreement is provided by either party.
﻿
The ABL Facility is secured by a lien on all receivables, property and the proceeds thereof, credit insurance policies and other insurance relating to the collateral, books, records and other general intangibles, inventory and equipment, proceeds of the collateral and accounts, instruments, chattel paper, and documents. Collections received on accounts receivable are directly used to pay down the outstanding borrowings on the credit facility.
﻿
The ABL Facility contains customary representations and warranties, affirmative and negative covenants and events of default. The Company is required to maintain a minimum tangible net worth of $13 million and a minimum working capital balance of $4 million at all times. For the three months ended March 31, 2020 , the Company had $2.2 million in borrowings outstanding, had unused borrowing availability of $0.9 million and was in compliance with all financial debt covenants. </t>
  </si>
  <si>
    <t>Stock Compensation</t>
  </si>
  <si>
    <t>Stock Compensation [Abstract]</t>
  </si>
  <si>
    <t>Note 6 – Stock Compensation
﻿
The Company uses the fair value method of accounting for share-based compensation arrangements. The fair value of stock options is estimated at the date of grant using the Black-Scholes option valuation model. Stock-based compensation expense is reduced for estimated forfeitures and is amortized over the vesting period using the straight-line method.
﻿
The following table summarizes the allocation of non-cash stock-based compensation to our expense categories for the three months ended March 31, 2020 and 2019 (in thousands):
﻿
﻿
﻿
﻿
﻿
Three Months Ended
﻿
March 31,
﻿
2020
2019
﻿ Cost of revenues
$ 6
$ 8
﻿ Research and development
17
24
﻿ Selling, general and administrative
20
161
﻿ Total stock compensation expense
$ 43
$ 193
﻿
At March 31, 2020 , total unrecognized compensation costs related to stock options was approximately $0.2 million, net of estimated forfeitures. Total unrecognized compensation cost will be adjusted for future changes in estimated forfeitures and is expected to be recognized over a weighted average period of approximately 0.4 years.
﻿
The following key assumptions were used in the Black-Scholes option pricing model to determine the fair value of stock options granted:
﻿
﻿
﻿
﻿
Three Months Ended
﻿
March 31,
﻿
2020
2019
﻿ Dividend yield
0
%
0
%
﻿ Risk free interest rates
2.48
%
2.48
%
﻿ Expected volatility
41.7 to 49.2
%
41.7 to 49.2
%
﻿ Expected term (in years)
3.5 to 4.8
3.5 to 4.8
﻿
The Company does not expect to pay dividends in the near future. Therefore, the Company used an expected dividend yield of 0% . The risk-free interest rate used in the Black-Scholes option pricing model is based on applicable yield available at the date of the option grant on U.S. Treasury securities with an equivalent term. Expected volatility is based on the weighted average historical volatility of the Company’s common stock for the equivalent term. The expected term of the options represents the period that the Company’s stock-based awards are expected to be outstanding and was determined based on historical experience and vesting schedules of similar awards.
﻿
A summary of the Company’s stock option activity for three months ended March 31, 2020 is presented in the following table (unaudited):
﻿
﻿
﻿
﻿
﻿
Number of Shares
Weighted Average Exercise Price
Weighted Average Remaining Contractual Life (In Years)
Aggregate Intrinsic Value
﻿ Outstanding at December 31, 2019
5,404,985
$ 2.40
﻿ Options granted
—
—
﻿ Options exercised
—
—
﻿ Options forfeited
—
—
﻿ Options cancelled or expired
(221,625)
3.46
﻿ Outstanding at March 31, 2020
5,183,360
$ 2.40
3.27
$
—
﻿ Vested or expected to vest at March 31, 2020 (1)
5,180,131
$ 2.40
3.27
$
—
﻿ Exercisable at March 31, 2020
5,021,954
$ 2.40
3.27
$
—
﻿
(1)
The expected to vest options are the result of applying the pre-vesting forfeiture rate assumptions to total unvested options.
﻿
The aggregate intrinsic value in the table above represents the difference between the exercise price of the underlying options and the quoted price of the Company’s common stock. The aggregate intrinsic value of options exercised was zero for the three months ended March 31, 2020. The Company issues new shares of common stock upon exercise of stock options.</t>
  </si>
  <si>
    <t>Income Taxes</t>
  </si>
  <si>
    <t>Income Taxes [Abstract]</t>
  </si>
  <si>
    <t>Note 7 – Income Taxes
﻿
The Company’s effective tax rate is calculated quarterly based upon current assumptions relating to the full year’s estimated operating results and various tax-related items. The Company’s effective tax rate was 0% for the three months ended March 31, 2020 and 2019. The difference between the effective tax rate of 0% and the U.S. federal statutory rate of 21% for the three months ended March 31, 2020 and 2019 was primarily due to recognizing a full valuation allowance on deferred tax assets.
﻿
The Company determined that, based on all available evidence, both positive and negative, including the Company’s latest forecasts and cumulative losses in recent years, it was more likely than not that none of its deferred tax assets would be realized and therefore it continued to record a full valuation allowance as of March 31, 2020 .
﻿
The Company’s net operating loss carry-forward amounts expire through 2037 and are subject to certain limitations that may occur due to a change in the ownership provisions under Section 382 of the Internal Revenue Code and similar state provisions.
﻿
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
﻿
On March 27, 2020, the President of the United States signed the Coronavirus Aid Relief and Economic Security Act (“CARES Act”). The CARES Act provides several provisions that effect businesses from an income tax perspective. Due to the history of the tax losses, most of the CARES Act provisions have no current benefit to the Company. The Company can, however, benefit from one provision which allows for the immediate refund of the Alternative Minimum Tax Credit (“AMT Credit”). The Company has filed an amendment to claim the AMT Credit and is anticipating a refund of $212 thousand. This tax receivable was recorded during 2017, in Prepaid Expenses and Other Current Assets on the condensed consolidated balance sheet as of March 31, 2020.</t>
  </si>
  <si>
    <t>Commitments and Contingencies</t>
  </si>
  <si>
    <t>Commitments and Contingencies [Abstract]</t>
  </si>
  <si>
    <t>Note 8 – Commitments and Contingencies
﻿
Equipment Purchase Commitments
﻿
The Company has committed to equipment purchases of approximately $0.2 million at March 31, 2020 .
﻿
Litigation
﻿
From time to time, the Company may become subject to various legal proceedings that are incidental to the ordinary conduct of is business. In March 2019, the Company received a demand letter seeking payment of $0.9 million of outstanding invoices relating to purchased inventory from Suga Electronics Limited, (“Suga”), a contract manufacturer located in China, which manufactured product sold by our consumer night vision business. The Company has responded to the demand letter, and requested that Suga provide substantiation of purchased inventory. On August 1, 2019 the Company was notified by Suga that they intend to pursue arbitration. During September and October, 2019, Company held preliminary discussions with Suga to attempt to reach a settlement, however in November 2019 the Company received a formal request for arbitration which Suga filed with the International Chamber of Commerce (“ICC”). The Company retained local counsel in Hong Kong to represent it before the ICC and in December 2019 filed an answer to Suga’s request for arbitration including a counterclaim seeking repayment of amounts previously paid to Suga. An arbitrator has been appointed and arbitral proceedings for the consideration of the claims and counterclaims are expected to run through the first quarter of 2021. The parties are permitted to settle at any point during the arbitration proceedings.
﻿
As disclosed in the financial statements of our Annual Report on Form 10-K for the year ended December 31, 2018, during the quarter ended June 30, 2018, the Company made a decision to exit the Consumer Night Vision Business and accrued approximately $1.0 million related to invoices received for inventory purchased by Suga in anticipation of future production. While the Company believes that it has adequately accrued for the losses and is in discussions to resolve related claims by the contract manufacturers, there is the risk that additional losses or litigation related expenses may be incurred above the amounts accrued for as of March 31, 2020 if the Company fails to resolve these claims in a timely and/or favorable manner.</t>
  </si>
  <si>
    <t>Warrants</t>
  </si>
  <si>
    <t>Warrants [Abstract]</t>
  </si>
  <si>
    <t>Note 9 – Warrants
﻿
The Company accounts for common stock warrants pursuant to applicable accounting guidance contained in ASC 815, "Derivatives and Hedging - Contracts in Entity's Own Equity" and makes a determination as to their treatment as either equity instruments or a warrant liability based on an analysis of the underlying warrant agreements.
﻿
﻿
﻿
﻿
Issued
Outstanding
Exercise Price
Expire
﻿ 2015 Warrant Issuance
383,500
383,500
2.05
Jun 2021
﻿ 2016 Warrant Issuance
2,947,949
2,947,949
2.60
Feb 2022
﻿ 2017 Warrant Issuance (1)(2)
100,000
100,000
2.25
Mar 2022
﻿ 2017 Warrant Issuance (1)
1,650,000
1,650,000
2.45
Nov 2022
﻿ 2018 Warrant Issuance (1)
4,004,324
3,974,324
1.55
Jul 2023
﻿ 2019 Warrant Issuance
240,000
240,000
0.55
Apr 2024
﻿ 2019 Warrant Issuance (3)
4,000,000
4,000,000
0.49
Oct 2024
﻿ 2019 Warrant Issuance (4)
6,000,000
6,000,000
0.78
Oct 2024
﻿
19,295,773
﻿
(1)
Warrants are subject to liability accounting.
(2)
Issued in conjunction with an unsecured line of credit as described in Note 9: Debt / Line of Credit.
(3)
Immediately exercisable pre-funded warrants at an exercise price of $0.01 per share.
(4)
Private Placement unregistered warrants exercisable six months following issuance.
﻿
Equity classified warrants
﻿
The 2015, 2016, and 2019 warrants share similar terms, and the exercise price of the Warrant Shares are subject to adjustment in the event of any stock dividends and splits, reverse stock splits, stock dividends, recapitalizations, reorganizations or similar transactions. The Warrants will be exercisable on a “cashless” basis in certain circumstances, including in the event a registration statement is not in effect at time of exercise. The warrant agreements contain a clause specifying that in the event there is no effective registration in effect for the underlying warrant shares to be issued at time of exercise, in no circumstance will the Company be required to net cash settle the warrants.
﻿
Based on the Company’s analysis of the terms and conditions of the warrants, the Company has concluded that they meet the conditions outlined in applicable accounting guidance to be classified as equity instruments. As a result, the Company has accounted for the exercise price paid by investors for purchase of the pre-funded warrants as additional paid in capital on the accompanying Balance Sheets.
﻿
Liability classified warrants
﻿
The 2017 and 2018 warrants have alternative settlement provisions that, at the option of the holder, provide for physical settlement or if, at the time of settlement there is no effective registration statement, a cashless exercise as defined in the warrant agreement.
﻿
Based on analysis of the underlying warrant agreement and applicable accounting guidance, the Company concluded that these registered warrants require the issuance of registered securities upon exercise and do not sufficiently preclude an implied right to net cash settlement. Accordingly, these warrants were classified in the accompanying Consolidated Balance Sheet as a current liability upon issuance and will be revalued at each subsequent balance sheet date.
﻿
The fair value of the liability for common stock purchase warrants is estimated using the Black Scholes option pricing model based on the market value of the underlying common stock at the measurement date, the contractual term of the warrant, risk-free interest rates, expected dividends and expected volatility of the price of the underlying common stock.
﻿
Based on the Black Sholes method the fair value of the Company’s warrants are as follows (in thousands):
﻿
﻿
﻿
﻿
March 31,
December 31,
﻿
2020
2019
﻿ 2018 January and February Issuance
﻿ Fair Value
$ 39
$ 22
﻿
﻿ 2017 May issuance
﻿ Fair Value
4
1
﻿
$ 43
$ 23
﻿
﻿
﻿
﻿
﻿
Three Months Ended
﻿
March 31,
﻿
(in thousands)
﻿ Change in Fair Value of common stock warrant liability (1)
$ (20)
$ 794
﻿
(1)
The combined changes in fair value is reflected as income from change in the fair market value of common stock warrant liability.</t>
  </si>
  <si>
    <t>Leases</t>
  </si>
  <si>
    <t>Leases [Abstract]</t>
  </si>
  <si>
    <t xml:space="preserve">Note 10 – Leases
﻿
The Company leases office and manufacturing facilities in Hopewell Junction, NY under a non-cancelable operating lease agreement. The lease for these facilities, as amended, expires in May 2024 and does not contain a renewal option. The lease agreement does not contain any residual value guarantees, or material restrictive covenants.
﻿
The Company also leases an office facility for its design group in Santa Clara, California. During the fourth quarter of 2019, the Company signed a two -year extension of this lease that expires on October 31, 2021 . The lease agreement does not contain any residual value guarantees or material restrictive covenants.
﻿
The Company's operating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
The components of lease expense were as follows (in thousands):
﻿
﻿
﻿
﻿
Three Months Ended
Three Months Ended
﻿
March 31, 2020
March 31, 2019
﻿ Finance Lease Cost:
﻿ Amortization of right-of-use assets
$ 4
$
-
﻿ Interest on lease liabilities
1
-
﻿ Operating lease cost
246
246
﻿ Short-term lease cost
15
14
﻿ Total Lease Cost
$ 266
$ 260
﻿
﻿
﻿
﻿
﻿
﻿
﻿ Other Information
﻿ Cash paid for amounts included in the measurement lease liabilities:
﻿ Operating cash flows from operating leases
$ 266
$ 250
﻿ Financing cash flows from finance leases
$ 5
$
-
﻿ Right-of-use assets obtained in exchange for new finance lease liabilities
$
-
$
-
﻿ Right-of-use assets obtained in exchange for new operating lease liabilities
$
-
$
-
﻿
﻿
﻿
﻿
March 31, 2020
December 31, 2019
﻿ Finance lease right-of-use assets
$ 36
$ 40
﻿ Operating lease right-of-use assets
$ 3,545
$ 3,729
﻿ Finance lease liability, current
$ 16
$ 16
﻿ Finance lease liability, non-current
$ 20
$ 24
﻿ Operating lease liabilities, current
$ 791
$ 775
﻿ Operating lease liabilities, non-current
$ 2,863
$ 3,067
﻿ Weighted average remaining lease terms - finance leases
2.08 years
2.33 years
﻿ Weighted average remaining lease terms - operating leases
4.17 years
4.42 years
﻿ Weighted average discount rate - finance leases
10.91%
10.91%
﻿ Weighted average discount rate - operating leases
8.48%
8.48%
﻿
Future annual minimum lease payments and finance lease commitments as of March 31, 2020 were as follows (in thousands):
﻿
﻿
﻿
﻿
﻿
Operating Leases
Finance Leases
﻿ 2020 (excluding the three months ended March 31, 2020)
$ 798
$ 15
﻿ 2021
1,054
20
﻿ 2022
1,014
6
﻿ 2023
1,022
-
﻿ 2024
426
-
﻿ Total undiscounted future minimum lease payments
4,314
41
﻿ Less imputed interest
660
5
﻿ Lease liability
$ 3,654
$ 36
﻿ </t>
  </si>
  <si>
    <t>Shareholders' Equity</t>
  </si>
  <si>
    <t>Shareholders' Equity [Abstract]</t>
  </si>
  <si>
    <t xml:space="preserve">Note 11 – Shareholders’ Equity
﻿
Equity Raises
﻿
On February 13, 2020, the Company entered into an amendment to its ATM facility, dated November 22, 2019, with H. C. Wainwright &amp; Co., LLC (“Wainwright”). The amendment modifies the agreement to increase the aggregate offering price up to $2.5 million related to shares that the Company may offer and sell through Wainwright from time to time. The Company intends to use the net proceeds from sales made under the ATM offering for working capital and other general corporate purposes. During the quarter ended March 31, 2020 the Company raised $1.6 million, net of offering expenses, through the sale of shares under the ATM facility.
﻿ </t>
  </si>
  <si>
    <t>Description of the Business and Summary of Significant Accounting Policies (Policy)</t>
  </si>
  <si>
    <t>The Business</t>
  </si>
  <si>
    <t xml:space="preserve">The Business
﻿
eMagin Corporation (the “Company”) designs, develops, manufactures and markets OLED (organic light emitting diode)–on-silicon microdisplays and virtual imaging products which utilize OLED microdisplays. The Company’s products are sold mainly in North America, Asia, and Europe. </t>
  </si>
  <si>
    <t>Basis of Presentation</t>
  </si>
  <si>
    <t xml:space="preserve">Basis of Presentation
﻿
In the opinion of management, the accompanying unaudited interim condensed consolidated financial statements of eMagin Corporation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of America have been condensed or omitted pursuant to instructions, rules and regulations prescribed by the SEC. The Company believes that the disclosures provided herein are adequate to make the information presented not misleading when these unaudited consolidated financial statements are read in conjunction with the audited consolidated financial statements contained in the Company’s Annual Report on Form 10-K for the year ended December 31, 2019 . The results of operations for the periods ended March 31, 2020 are not necessarily indicative of the results to be expected for the full year. The consolidated financial statements as of December 31, 2019 are derived from audited financial statements included in the Company’s Annual Report on Form 10-K for the year ended December 31, 2019 . </t>
  </si>
  <si>
    <t>Use of Estimates</t>
  </si>
  <si>
    <t xml:space="preserve">Use of estimates
﻿
In accordance with accounting principles generally accepted in the United States of America (“GAAP”),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t>Intangible Assets - Patents</t>
  </si>
  <si>
    <t xml:space="preserve">Intangible Assets – Patents
﻿
Acquired patents are recorded at purchase price as of the date acquired and amortized over the expected useful life which is generally the remaining life of the patent.
﻿
The total intangible amortization expense was $2.0 thousand and $9.0 thousand for the three months ended March 31, 2020 and 2019 respectively. </t>
  </si>
  <si>
    <t>Product Warranty</t>
  </si>
  <si>
    <t xml:space="preserve">Product warranty
﻿
The Company generally offers a one -year product replacement warranty.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
The following table provides a summary of the activity related to the Company's warranty liability included in other current liabilities, (in thousands):
﻿
﻿
﻿
﻿
Three Months Ended
﻿
March 31,
﻿
2020
2019
﻿ Beginning balance
$ 300
$ 423
﻿ Warranty accruals and adjustments
38
(78)
﻿ Warranty claims
(7)
(24)
﻿ Ending balance
$ 331
$ 321
﻿
﻿ </t>
  </si>
  <si>
    <t>Net Loss per Common Share</t>
  </si>
  <si>
    <t xml:space="preserve">Net Loss per Common Share
﻿
Basic loss per share is computed using the weighted average number of common shares outstanding during the period, and excludes any dilutive effects of common stock equivalent shares such as stock options, warrants, and convertible preferred stock. Diluted loss per share is computed using the weighted average number of common shares outstanding and potentially dilutive common stock equivalent shares outstanding during the period. Common stock equivalent shares are excluded from the computation if their effect is anti-dilutive.
﻿
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Although the Company paid a one-time special dividend in 2012, the Company does not expect to pay dividends on its common or preferred stock in the near future.
﻿
For the three months ended March 31, 2020 and 2019 , the Company reported a net loss and as a result, basic and diluted loss per common share are the same. Therefore, in calculating net loss per share amounts, shares underlying the potentially dilutive common stock equivalents were excluded from the calculation of diluted net income per common share because their effect was anti-dilutive.
﻿
The following table sets forth the potentially dilutive common stock equivalents for the three months ended March 31, 2020 and 2019 that were not included in diluted EPS as their effect would be anti-dilutive:
﻿
﻿
﻿
﻿
Three Months Ended
﻿
March 31,
﻿
2020
2019
﻿ Options
5,183,360
5,160,445
﻿ Warrants
19,295,773
9,055,773
﻿ Convertible preferred stock
7,545,333
7,545,333
﻿ Total potentially dilutive common stock equivalents
32,024,466
21,761,551
﻿ </t>
  </si>
  <si>
    <t>Fair Value of Financial Instruments</t>
  </si>
  <si>
    <t xml:space="preserve">Fair Value of Financial Instruments
﻿
Cash, cash equivalents, accounts receivable, short-term investments and accounts payable are stated at cost, which approximates fair value, due to the short-term nature of these instruments. The asset based lending facility (the “ABL Facility”) is also stated at cost, which approximates fair value because the interest rate is based on a market based rate plus a margin.
﻿
We have categorized our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
The common stock warrant liability is currently the only financial asset or liability recorded at fair value on a recurring basis, and is considered a Level 3 liability. The fair value of the common stock warrant liability is included in current liabilities on the Condensed Consolidated Balance Sheets, as the warrants are currently exercisable.
﻿
The following table shows the reconciliation of the Level 3 warrant liability measured and recorded at fair value on a recurring basis, using significant unobservable inputs (in thousands):
﻿
﻿
﻿
﻿
Estimated Fair Value
﻿ Balance as of January 1, 2020
$ 23
﻿ Fair value of warrants issuance during period
-
﻿ Change in fair value of warrant liability, net
20
﻿ Balance as of March 31, 2020
$ 43
﻿
The fair value of the liability for common stock purchase warrants at issuance and at March 31, 2020 was estimated using the Black Scholes option pricing model based on the market value of the underlying common stock at the measurement date. The remaining contractual term of the warrants ranging fr om 2.2 to 2.8 years, at risk-free interest rates of 0.5 %, with no expected dividends, and expected volatility of the price of the underlying common stock of 73.1 %. </t>
  </si>
  <si>
    <t>Concentrations</t>
  </si>
  <si>
    <t xml:space="preserve">﻿
Concentrations
﻿
The Company purchases principally all of its silicon wafers, which are a key ingredient in its OLED production process, from two suppliers located in Taiwan and Korea.
﻿
For the three months ended March 31, 2020 , three customers accounted for 19.5% , 14.9% , and 10.2% of net revenues, respectively. For the three months ended March 31, 2019, one customer accounted for 11.0% of net revenues. As of March 31, 2020 , t hree customers accounted for 34.2% , 16.1% , and 10.2% of the Company’s consolidated accounts receivable balance. </t>
  </si>
  <si>
    <t>Liquidity and Going Concern</t>
  </si>
  <si>
    <t xml:space="preserve">Liquidity and Going Concern
﻿
The accompanying consolidated financial statements have been prepared on a going concern basis, which assumes that the Company will continue to operate as a going concern and which contemplates the realization of assets and the satisfaction of liabilities and commitments in the normal course of business. For the three months ended March 31, 2020 , the Company incurred a net loss of $1.4 million and used cash in operating activities of $0.9 million. As of March 31, 2020 , the Company had $3.1 million of cash, $2.2 million of outstanding indebtedness and borrowing availability of $0.9 million under its ABL Facility. For the three months ended March 31, 2020 , the Company raised $1.6 million, net of offering expenses, through the sale of shares under its At The Market (“ATM”) facility entered into in November 2019. For the year ended December 31, 2019 , the Company incurred a net loss of $4.3 million and used cash in operating activities of $5.1 million.
﻿
The COVID-19 pandemic has significantly increased economic and demand uncertainty. It is likely that the current outbreak and continued spread of COVID-19 will cause the economic slowdown to continue, and it is possible that it could cause a global recession. There is a significant degree of uncertainty and lack of visibility as to the extent and duration of the current slowdown or any recession. If either were prolonged, demand for the Company’s products will be significantly harmed. The Company is currently seeing delays in product shipments and is expecting slowing economic conditions to adversely affect its business in the second half of 2020. Given the significant economic uncertainty and volatility created by the pandemic, it is difficult to predict the nature and extent of the impact on demand for the Company’s products. These expectations are subject to change without warning and investors are cautioned not to place undue reliance on them. Unanticipated consequences of the pandemic and resulting economic uncertainty could adversely affect the Company’s liquidity and capital resources in the future as well as its ability to continue as a going concern.
﻿
Due to continuing losses, the Company’s financial position, the COVID-19 pandemic, and uncertainty regarding the Company’s ability to borrow under its ABL Facility, or continue to raise funds under its ATM facility , the Company may not be able to meet its financial obligations as they become due without additional financing or sources of capital. Management is prepared to reduce expenses and raise additional capital, but there can be no assurance that the Company will be successful in sufficiently reducing expenses or raising capital to meet its operating needs.
﻿
The Company’s ABL Facility expires on December 31, 2020 , and renews automatically for another year unless terminated pursuant to its terms. Although preliminary renewal discussions with the lender are positive there is no assurance the lender will renew or extend this facility, or continue to make funds available during 202 0 and beyond at present availability levels, or at all. Therefore, in accordance with applicable accounting guidance, and based on the Company’s current financial condition and availability of funds, there is substantial doubt about the Company’s ability to continue as a going concern through twelve months from the date these financial statements were issued.
﻿
The Company has taken actions to increase revenues and to reduce expenses and is con sidering financing alternatives. In addition, the Company has entered into its ATM Facility. Th ere can be no assurance , however, that the Company will be successful in sufficiently increasing revenues, mitigating the impacts of COVID-19, reducing expenses or securing additional financing to meet its operating needs. The Company’s plans with regard to these matters include the following actions: 1) focus production and engineering resources on improving manufacturing yields and increasing production volumes, 2) continuing a Work Status Reduction program that began in October 2019 wherein senior management work status was reduced by approximately 20% , 3) reduce headcount and not replace departed employees, 4) reduce discretionary and other expenses, and 5) considering financing and/or strategic alternatives.
﻿
Based on the Company’s current projections, operational and yield improvements, and the anticipated availability of the ABL Facility, the Company estimates it will have sufficient liquidity to fund operations through the end of the first quarter of 2021. However, there can be no assurance the Company’s plans will be achieved, or that the Company will be able to continue to borrow under its ABL Facility, continue to raise funds under its ATM facility, secure additional financing, and/or pursue strategic alternatives on terms acceptable to the Company, or at all. The Company’s common stock is listed on the NYSE American, and it is subject to its continued listing requirements, including maintaining certain share prices and a minimum amount of shareholder’s equity. If the Company is unable to comply with the NYSE American continued listing requirements, including its trading price requirements, our common stock may be suspended from trading on and/or delisted from the NYSE American.
﻿ </t>
  </si>
  <si>
    <t>Recently Adopted Accounting Pronouncements and Recently Issued Accounting Pronouncements</t>
  </si>
  <si>
    <t xml:space="preserve">Recently adopted accounting pronouncements
﻿
The Company's accounting policies are the same as those described in Note 1 to the Company's consolidated financial statements in its Annual Report on Form 10-K for the year ended December 31, 2019 .
﻿
In August 2018, the FASB issued ASU No. 2018-13, Fair Value Measurement (Topic 820) a guidance that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This new guidance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guidance on January 1, 2020, on a prospective basis and such adoption did not have a material impact on our financial statements.
﻿
Recently issued accounting pronouncements
﻿
In December 2019, the FASB issued ASU 2019-12, Income Taxes (Topic 740) as part of its initiative to reduce complexity in accounting standards. This standard simplify the accounting for income taxes. This new guidance is effective for fiscal years, and interim periods within those fiscal years, beginning after December 15, 2020. This standard may be adopted early, while certain additional disclosure requirements in this standard can be adopted on its effective date. In addition, certain changes in the standard require retrospective adoption, while other changes must be adopted prospectively. The Company does not expect the adoption of this ASU to have a significant impact on the consolidated financial statements.
﻿
In June 2016, the FASB issued ASU No. 2016-13, Financial Instruments - Credit Losses (Topic 326) and subsequently issued amendments. The guidance affects the Company's accounts receivable, and it requires the measurement of expected credit losses to be based on relevant information from past events, including historical experiences, current conditions and reasonable and supportable forecasts that affect collectability. This new guidance is effective for fiscal years, and interim periods within those fiscal years, beginning after December 15, 2022. Based on the composition of the Company's receivables, current market conditions and historical credit loss activity, the Company does not expect the adoption of this ASU to have a significant impact on the consolidated financial statements. </t>
  </si>
  <si>
    <t>Description of the Business and Summary of Significant Accounting Policies (Tables)</t>
  </si>
  <si>
    <t>Summary of Activity Related to Warranty Liability Included in Other Current Liabilities</t>
  </si>
  <si>
    <t xml:space="preserve">﻿
﻿
Three Months Ended
﻿
March 31,
﻿
2020
2019
﻿ Beginning balance
$ 300
$ 423
﻿ Warranty accruals and adjustments
38
(78)
﻿ Warranty claims
(7)
(24)
﻿ Ending balance
$ 331
$ 321
﻿ </t>
  </si>
  <si>
    <t>Schedule of Potentially Dilutive Common Stock Equivalents</t>
  </si>
  <si>
    <t xml:space="preserve">﻿
﻿
Three Months Ended
﻿
March 31,
﻿
2020
2019
﻿ Options
5,183,360
5,160,445
﻿ Warrants
19,295,773
9,055,773
﻿ Convertible preferred stock
7,545,333
7,545,333
﻿ Total potentially dilutive common stock equivalents
32,024,466
21,761,551
﻿ </t>
  </si>
  <si>
    <t>Reconciliation of the Level 3 Warrant Liability Measured and Recorded at Fair Value on a Recurring Basis</t>
  </si>
  <si>
    <t xml:space="preserve">﻿
﻿
Estimated Fair Value
﻿ Balance as of January 1, 2020
$ 23
﻿ Fair value of warrants issuance during period
-
﻿ Change in fair value of warrant liability, net
20
﻿ Balance as of March 31, 2020
$ 43
﻿ </t>
  </si>
  <si>
    <t>Revenue Recognition (Tables)</t>
  </si>
  <si>
    <t>Schedule of Disaggregated Revenue</t>
  </si>
  <si>
    <t xml:space="preserve">﻿
﻿
﻿
Three Months Ended
﻿
March 31,
﻿
2020
2019
﻿ North and South America
$ 3,540
$ 3,398
﻿ Europe, Middle East, and Africa
2,701
2,327
﻿ Asia Pacific
490
387
﻿ Total
$ 6,731
$ 6,112
﻿
﻿
﻿
﻿
Three Months Ended
﻿
March 31,
﻿
2020
2019
﻿ Military
$ 4,799
$ 4,447
﻿ Commercial, including industrial and medical
313
336
﻿ Consumer
688
422
﻿ Multiple
931
907
﻿
$ 6,731
$ 6,112
﻿ </t>
  </si>
  <si>
    <t>Schedule of Contract Assets and Liabilities</t>
  </si>
  <si>
    <t xml:space="preserve">﻿
﻿ 21
March 31,
December 31,
﻿
2020
2019
﻿
﻿ Unbilled Receivables (contract assets)
$ 470
$ 155
﻿
﻿ Deferred Revenue (contract liabilities)
$ (294)
$ (277)
﻿ </t>
  </si>
  <si>
    <t>Accounts Receivable, Net (Tables)</t>
  </si>
  <si>
    <t>Schedule of Accounts Receivable</t>
  </si>
  <si>
    <t xml:space="preserve">﻿
﻿
March 31,
December 31,
﻿
2020
2019
﻿ Accounts receivable
$ 3,876
$ 4,105
﻿ Less allowance for doubtful accounts
(139)
(139)
﻿ Accounts receivable, net
$ 3,737
$ 3,966
﻿ </t>
  </si>
  <si>
    <t>Inventories, Net (Tables)</t>
  </si>
  <si>
    <t>Schedule of Components of Inventories</t>
  </si>
  <si>
    <t xml:space="preserve">﻿
﻿
March 31,
December 31,
﻿
2020
2019
﻿ Raw materials
$ 2,707
$ 2,788
﻿ Work in process
1,986
1,561
﻿ Finished goods
5,038
5,248
﻿ Total inventories
9,731
9,597
﻿ Less inventory reserve
(910)
(765)
﻿ Total inventories, net
$ 8,821
$ 8,832
﻿ </t>
  </si>
  <si>
    <t>Line of Credit (Tables)</t>
  </si>
  <si>
    <t>Schedule of Line of Credit</t>
  </si>
  <si>
    <t xml:space="preserve">﻿
﻿
March 31,
December 31,
﻿ (in thousands)
2020
2019
﻿ Revolving credit facility
$ 2,191
$ 2,891
﻿ </t>
  </si>
  <si>
    <t>Stock Compensation (Tables)</t>
  </si>
  <si>
    <t>Schedule of Allocation of Non-Cash Stock-Based Compensation</t>
  </si>
  <si>
    <t xml:space="preserve">﻿
﻿
Three Months Ended
﻿
March 31,
﻿
2020
2019
﻿ Cost of revenues
$ 6
$ 8
﻿ Research and development
17
24
﻿ Selling, general and administrative
20
161
﻿ Total stock compensation expense
$ 43
$ 193
﻿ </t>
  </si>
  <si>
    <t>Schedule of Key Assumptions of Fair Value of Stock Options Granted</t>
  </si>
  <si>
    <t xml:space="preserve">﻿
﻿
Three Months Ended
﻿
March 31,
﻿
2020
2019
﻿ Dividend yield
0
%
0
%
﻿ Risk free interest rates
2.48
%
2.48
%
﻿ Expected volatility
41.7 to 49.2
%
41.7 to 49.2
%
﻿ Expected term (in years)
3.5 to 4.8
3.5 to 4.8
﻿ </t>
  </si>
  <si>
    <t>Schedule of Option Activity</t>
  </si>
  <si>
    <t xml:space="preserve">﻿
﻿
﻿
﻿
﻿
Number of Shares
Weighted Average Exercise Price
Weighted Average Remaining Contractual Life (In Years)
Aggregate Intrinsic Value
﻿ Outstanding at December 31, 2019
5,404,985
$ 2.40
﻿ Options granted
—
—
﻿ Options exercised
—
—
﻿ Options forfeited
—
—
﻿ Options cancelled or expired
(221,625)
3.46
﻿ Outstanding at March 31, 2020
5,183,360
$ 2.40
3.27
$
—
﻿ Vested or expected to vest at March 31, 2020 (1)
5,180,131
$ 2.40
3.27
$
—
﻿ Exercisable at March 31, 2020
5,021,954
$ 2.40
3.27
$
—
﻿
(1)
The expected to vest options are the result of applying the pre-vesting forfeiture rate assumptions to total unvested options. </t>
  </si>
  <si>
    <t>Warrants (Tables)</t>
  </si>
  <si>
    <t>Summary of Warrants Issued and Warrants Outstanding</t>
  </si>
  <si>
    <t xml:space="preserve">﻿
﻿
﻿
Issued
Outstanding
Exercise Price
Expire
﻿ 2015 Warrant Issuance
383,500
383,500
2.05
Jun 2021
﻿ 2016 Warrant Issuance
2,947,949
2,947,949
2.60
Feb 2022
﻿ 2017 Warrant Issuance (1)(2)
100,000
100,000
2.25
Mar 2022
﻿ 2017 Warrant Issuance (1)
1,650,000
1,650,000
2.45
Nov 2022
﻿ 2018 Warrant Issuance (1)
4,004,324
3,974,324
1.55
Jul 2023
﻿ 2019 Warrant Issuance
240,000
240,000
0.55
Apr 2024
﻿ 2019 Warrant Issuance (3)
4,000,000
4,000,000
0.49
Oct 2024
﻿ 2019 Warrant Issuance (4)
6,000,000
6,000,000
0.78
Oct 2024
﻿
19,295,773
﻿
(1)
Warrants are subject to liability accounting.
(2)
Issued in conjunction with an unsecured line of credit as described in Note 9: Debt / Line of Credit.
(3)
Immediately exercisable pre-funded warrants at an exercise price of $0.01 per share.
(4)
Private Placement unregistered warrants exercisable six months following issuance. </t>
  </si>
  <si>
    <t>Fair Value of Warrants</t>
  </si>
  <si>
    <t xml:space="preserve">﻿
﻿
March 31,
December 31,
﻿
2020
2019
﻿ 2018 January and February Issuance
﻿ Fair Value
$ 39
$ 22
﻿
﻿ 2017 May issuance
﻿ Fair Value
4
1
﻿
$ 43
$ 23
﻿
﻿
﻿
﻿
﻿
Three Months Ended
﻿
March 31,
﻿
(in thousands)
﻿ Change in Fair Value of common stock warrant liability (1)
$ (20)
$ 794
﻿
(1)
The combined changes in fair value is reflected as income from change in the fair market value of common stock warrant liability. </t>
  </si>
  <si>
    <t>Leases (Tables)</t>
  </si>
  <si>
    <t>Components of Lease Expense</t>
  </si>
  <si>
    <t xml:space="preserve">﻿
﻿
Three Months Ended
Three Months Ended
﻿
March 31, 2020
March 31, 2019
﻿ Finance Lease Cost:
﻿ Amortization of right-of-use assets
$ 4
$
-
﻿ Interest on lease liabilities
1
-
﻿ Operating lease cost
246
246
﻿ Short-term lease cost
15
14
﻿ Total Lease Cost
$ 266
$ 260
﻿ </t>
  </si>
  <si>
    <t>Schedule of Other Information</t>
  </si>
  <si>
    <t xml:space="preserve">﻿
﻿
﻿ Other Information
﻿ Cash paid for amounts included in the measurement lease liabilities:
﻿ Operating cash flows from operating leases
$ 266
$ 250
﻿ Financing cash flows from finance leases
$ 5
$
-
﻿ Right-of-use assets obtained in exchange for new finance lease liabilities
$
-
$
-
﻿ Right-of-use assets obtained in exchange for new operating lease liabilities
$
-
$
-
﻿
﻿
﻿
﻿
March 31, 2020
December 31, 2019
﻿ Finance lease right-of-use assets
$ 36
$ 40
﻿ Operating lease right-of-use assets
$ 3,545
$ 3,729
﻿ Finance lease liability, current
$ 16
$ 16
﻿ Finance lease liability, non-current
$ 20
$ 24
﻿ Operating lease liabilities, current
$ 791
$ 775
﻿ Operating lease liabilities, non-current
$ 2,863
$ 3,067
﻿ Weighted average remaining lease terms - finance leases
2.08 years
2.33 years
﻿ Weighted average remaining lease terms - operating leases
4.17 years
4.42 years
﻿ Weighted average discount rate - finance leases
10.91%
10.91%
﻿ Weighted average discount rate - operating leases
8.48%
8.48%
﻿ </t>
  </si>
  <si>
    <t>Future Annual Minimum Lease Payments and Finance Lease Commitments</t>
  </si>
  <si>
    <t xml:space="preserve">﻿
﻿
Operating Leases
Finance Leases
﻿ 2020 (excluding the three months ended March 31, 2020)
$ 798
$ 15
﻿ 2021
1,054
20
﻿ 2022
1,014
6
﻿ 2023
1,022
-
﻿ 2024
426
-
﻿ Total undiscounted future minimum lease payments
4,314
41
﻿ Less imputed interest
660
5
﻿ Lease liability
$ 3,654
$ 36
﻿ </t>
  </si>
  <si>
    <t>Description of the Business and Summary of Significant Accounting Policies (Narrative) (Details) $ in Thousands</t>
  </si>
  <si>
    <t>12 Months Ended</t>
  </si>
  <si>
    <t>Mar. 31, 2020USD ($)itemcustomer</t>
  </si>
  <si>
    <t>Mar. 31, 2019USD ($)customer</t>
  </si>
  <si>
    <t>Dec. 31, 2019USD ($)</t>
  </si>
  <si>
    <t>Dec. 31, 2018USD ($)</t>
  </si>
  <si>
    <t>Accounting Policies [Line Items]</t>
  </si>
  <si>
    <t>Total intangible amortization expense</t>
  </si>
  <si>
    <t>Standard product warranty period</t>
  </si>
  <si>
    <t>1 year</t>
  </si>
  <si>
    <t>Outstanding debt</t>
  </si>
  <si>
    <t>Proceeds from offering</t>
  </si>
  <si>
    <t>Work status reduction program, percentage decrease in senior management compensation</t>
  </si>
  <si>
    <t>20.00%</t>
  </si>
  <si>
    <t>Warrants [Member] | Measurement Input, Expected Dividend Rate [Member]</t>
  </si>
  <si>
    <t>Measurement input | item</t>
  </si>
  <si>
    <t>Minimum [Member] | Warrants [Member]</t>
  </si>
  <si>
    <t>Expected term</t>
  </si>
  <si>
    <t>2 years 2 months 12 days</t>
  </si>
  <si>
    <t>Minimum [Member] | Warrants [Member] | Measurement Input, Price Volatility [Member]</t>
  </si>
  <si>
    <t>Maximum [Member] | Warrants [Member]</t>
  </si>
  <si>
    <t>2 years 9 months 18 days</t>
  </si>
  <si>
    <t>Maximum [Member] | Warrants [Member] | Measurement Input, Risk Free Interest Rate [Member]</t>
  </si>
  <si>
    <t>Revolving Credit Facility [Member]</t>
  </si>
  <si>
    <t>Remaining borrowing capacity</t>
  </si>
  <si>
    <t>Revenues [Member] | Customer Concentration Risk [Member]</t>
  </si>
  <si>
    <t>Number of customers | customer</t>
  </si>
  <si>
    <t>Revenues [Member] | Customer Concentration Risk [Member] | Customer One [Member]</t>
  </si>
  <si>
    <t>Concentration risk percentage</t>
  </si>
  <si>
    <t>19.50%</t>
  </si>
  <si>
    <t>11.00%</t>
  </si>
  <si>
    <t>Revenues [Member] | Customer Concentration Risk [Member] | Customer Two [Member]</t>
  </si>
  <si>
    <t>14.90%</t>
  </si>
  <si>
    <t>Revenues [Member] | Customer Concentration Risk [Member] | Customer Three [Member]</t>
  </si>
  <si>
    <t>10.20%</t>
  </si>
  <si>
    <t>Cost of Goods, Product Line [Member] | Supplier Concentration Risk [Member]</t>
  </si>
  <si>
    <t>Number of suppliers | item</t>
  </si>
  <si>
    <t>Accounts Receivable [Member] | Customer Concentration Risk [Member]</t>
  </si>
  <si>
    <t>Accounts Receivable [Member] | Customer Concentration Risk [Member] | Customer One [Member]</t>
  </si>
  <si>
    <t>34.20%</t>
  </si>
  <si>
    <t>Accounts Receivable [Member] | Customer Concentration Risk [Member] | Customer Two [Member]</t>
  </si>
  <si>
    <t>16.10%</t>
  </si>
  <si>
    <t>Accounts Receivable [Member] | Customer Concentration Risk [Member] | Customer Three [Member]</t>
  </si>
  <si>
    <t>Description of the Business and Summary of Significant Accounting Policies (Summary of Activity Related to Warranty Liability Included in Other Current Liabilities) (Details) - USD ($) $ in Thousands</t>
  </si>
  <si>
    <t>Beginning balance</t>
  </si>
  <si>
    <t>Warranty accruals and adjustments</t>
  </si>
  <si>
    <t>Warranty claims</t>
  </si>
  <si>
    <t>Ending balance</t>
  </si>
  <si>
    <t>Description of the Business and Summary of Significant Accounting Policies (Schedule of Potentially Dilutive Common Stock Equivalents) (Details) - shares</t>
  </si>
  <si>
    <t>Antidilutive Securities Excluded from Computation of Earnings Per Share [Line Items]</t>
  </si>
  <si>
    <t>Total potentially dilutive common stock equivalents</t>
  </si>
  <si>
    <t>Options [Member]</t>
  </si>
  <si>
    <t>Warrants [Member]</t>
  </si>
  <si>
    <t>Convertible Preferred Stock [Member]</t>
  </si>
  <si>
    <t>Description of the Business and Summary of Significant Accounting Policies (Reconciliation of the Level 3 Warrant Liability Measured and Recorded at Fair Value on a Recurring Basis) (Details) - USD ($) $ in Thousands</t>
  </si>
  <si>
    <t>Balance as of January 1, 2020</t>
  </si>
  <si>
    <t>Fair value of warrants issuance during period</t>
  </si>
  <si>
    <t>Change in fair value of warrant liability, net</t>
  </si>
  <si>
    <t>Balance as of March 31, 2020</t>
  </si>
  <si>
    <t>Revenue Recognition (Narrative) (Details) - USD ($) $ in Thousands</t>
  </si>
  <si>
    <t>Revenue from Contract with Customer [Line Items]</t>
  </si>
  <si>
    <t>Product warranty term</t>
  </si>
  <si>
    <t>Unbilled revenue, billed and collected, term</t>
  </si>
  <si>
    <t>Revenue recognized related to contract liabilities</t>
  </si>
  <si>
    <t>Minimum [Member]</t>
  </si>
  <si>
    <t>Payment term</t>
  </si>
  <si>
    <t>30 days</t>
  </si>
  <si>
    <t>Maximum [Member]</t>
  </si>
  <si>
    <t>60 days</t>
  </si>
  <si>
    <t>Revenue Recognition (Remaining Performance Obligations Narrative) (Details) - Revenue, Remaining Performance Obligation, Expected Timing of Satisfaction, Start Date [Axis]: 2020-03-31 $ in Millions</t>
  </si>
  <si>
    <t>Mar. 31, 2020USD ($)</t>
  </si>
  <si>
    <t>Revenue, Remaining Performance Obligation, Expected Timing of Satisfaction [Line Items]</t>
  </si>
  <si>
    <t>Remaining performance obligation</t>
  </si>
  <si>
    <t>Remaining performance obligation, expected timing of satisfaction, period</t>
  </si>
  <si>
    <t>12 months</t>
  </si>
  <si>
    <t>Revenue Recognition (Schedule of Disaggregated Revenue) (Details) - USD ($) $ in Thousands</t>
  </si>
  <si>
    <t>Disaggregation of Revenue [Line Items]</t>
  </si>
  <si>
    <t>Revenues from contract with customer</t>
  </si>
  <si>
    <t>Military [Member]</t>
  </si>
  <si>
    <t>Commercial, including Industrial and Medical [Member]</t>
  </si>
  <si>
    <t>Consumer [Member]</t>
  </si>
  <si>
    <t>Multiple [Member]</t>
  </si>
  <si>
    <t>North and South America [Member]</t>
  </si>
  <si>
    <t>Europe, Middle East, and Africa [Member]</t>
  </si>
  <si>
    <t>Asia Pacific [Member]</t>
  </si>
  <si>
    <t>Revenue Recognition (Schedule of Contract Assets and Liabilities) (Details) - USD ($) $ in Thousands</t>
  </si>
  <si>
    <t>Unbilled Receivables (contract assets)</t>
  </si>
  <si>
    <t>Deferred Revenue (contract liabilities)</t>
  </si>
  <si>
    <t>Accounts Receivable, Net (Schedule of Accounts Receivable) (Details) - USD ($) $ in Thousands</t>
  </si>
  <si>
    <t>Less allowance for doubtful accounts</t>
  </si>
  <si>
    <t>Inventories, Net (Schedule of Components of Inventories) (Details) - USD ($) $ in Thousands</t>
  </si>
  <si>
    <t>Raw materials</t>
  </si>
  <si>
    <t>Work in process</t>
  </si>
  <si>
    <t>Finished goods</t>
  </si>
  <si>
    <t>Total inventories</t>
  </si>
  <si>
    <t>Less inventory reserve</t>
  </si>
  <si>
    <t>Total inventories, net</t>
  </si>
  <si>
    <t>Line of Credit (Narrative) (Details) - Revolving Credit Facility [Member] - USD ($)</t>
  </si>
  <si>
    <t>Dec. 21, 2016</t>
  </si>
  <si>
    <t>Line of Credit Facility [Line Items]</t>
  </si>
  <si>
    <t>Borrowing capacity description</t>
  </si>
  <si>
    <t>provides for up to a maximum amount of $5 million based on a borrowing base equivalent to 85% of eligible accounts receivable plus the lesser of $2 million or 50% of eligible inventory.</t>
  </si>
  <si>
    <t>Maximum borrowing capacity</t>
  </si>
  <si>
    <t>Borrowing base equivalent of eligible accounts receivable, percentage</t>
  </si>
  <si>
    <t>85.00%</t>
  </si>
  <si>
    <t>Borrowing base equivalent of eligible inventory</t>
  </si>
  <si>
    <t>Borrowing base equivalent of eligible inventory, percentage</t>
  </si>
  <si>
    <t>50.00%</t>
  </si>
  <si>
    <t>Minimum interest rate</t>
  </si>
  <si>
    <t>6.50%</t>
  </si>
  <si>
    <t>Monthly interest payment</t>
  </si>
  <si>
    <t>Monthly administrative fee</t>
  </si>
  <si>
    <t>Annual facility fee on maximum amount borrowable</t>
  </si>
  <si>
    <t>1.00%</t>
  </si>
  <si>
    <t>Automatic renewal term</t>
  </si>
  <si>
    <t>Minimum net worth required</t>
  </si>
  <si>
    <t>Minimum working capital required</t>
  </si>
  <si>
    <t>Outstanding amount on credit facility</t>
  </si>
  <si>
    <t>Prime Rate [Member]</t>
  </si>
  <si>
    <t>Basis spread on variable rate</t>
  </si>
  <si>
    <t>3.00%</t>
  </si>
  <si>
    <t>Line of Credit (Schedule of Line of Credit) (Details) - USD ($) $ in Thousands</t>
  </si>
  <si>
    <t>Revolving credit facility</t>
  </si>
  <si>
    <t>Stock Compensation (Narrative) (Details) - USD ($)</t>
  </si>
  <si>
    <t>Unrecognized stock option compensation, net of forfeitures</t>
  </si>
  <si>
    <t>Unrecognized compensation cost, weighted average period of recognition</t>
  </si>
  <si>
    <t>4 months 24 days</t>
  </si>
  <si>
    <t>Dividend yield</t>
  </si>
  <si>
    <t>0.00%</t>
  </si>
  <si>
    <t>Intrinsic value of options exercised</t>
  </si>
  <si>
    <t>Stock Compensation (Schedule of Allocation of Non-Cash Stock-Based Compensation) (Details) - USD ($) $ in Thousands</t>
  </si>
  <si>
    <t>Employee Service Share-based Compensation, Allocation of Recognized Period Costs [Line Items]</t>
  </si>
  <si>
    <t>Total stock compensation expense</t>
  </si>
  <si>
    <t>Cost of Revenues [Member]</t>
  </si>
  <si>
    <t>Research and Development [Member]</t>
  </si>
  <si>
    <t>Selling, General and Administrative [Member]</t>
  </si>
  <si>
    <t>Stock Compensation (Schedule of Key Assumptions of Fair Value of Stock Options Granted) (Details)</t>
  </si>
  <si>
    <t>Share-based Compensation Arrangement by Share-based Payment Award [Line Items]</t>
  </si>
  <si>
    <t>Risk free interest rates</t>
  </si>
  <si>
    <t>2.48%</t>
  </si>
  <si>
    <t>Expected volatility, minimum</t>
  </si>
  <si>
    <t>41.70%</t>
  </si>
  <si>
    <t>Expected volatility, maximum</t>
  </si>
  <si>
    <t>49.20%</t>
  </si>
  <si>
    <t>Expected term (in years)</t>
  </si>
  <si>
    <t>3 years 6 months</t>
  </si>
  <si>
    <t>4 years 9 months 18 days</t>
  </si>
  <si>
    <t>Stock Compensation (Schedule of Option Activity) (Details)</t>
  </si>
  <si>
    <t>Mar. 31, 2020USD ($)$ / sharesshares</t>
  </si>
  <si>
    <t>Number of Shares, Outstanding at December 31, 2019 | shares</t>
  </si>
  <si>
    <t>Number of Shares, Options granted | shares</t>
  </si>
  <si>
    <t>Number of Shares, Options exercised | shares</t>
  </si>
  <si>
    <t>Number of Shares, Options forfeited | shares</t>
  </si>
  <si>
    <t>Number of Shares, Options cancelled or expired | shares</t>
  </si>
  <si>
    <t>Number of Shares, Outstanding at March 31, 2020 | shares</t>
  </si>
  <si>
    <t>Number of Shares, Vested or expected to vest at March 31, 2020 | shares</t>
  </si>
  <si>
    <t>Number of Shares, Exercisable at March 31, 2020 | shares</t>
  </si>
  <si>
    <t>Weighted Average Exercise Price, Outstanding at December 31, 2019 | $ / shares</t>
  </si>
  <si>
    <t>Weighted Average Exercise Price, Options granted | $ / shares</t>
  </si>
  <si>
    <t>Weighted Average Exercise Price, Options exercised | $ / shares</t>
  </si>
  <si>
    <t>Weighted Average Exercise Price, Options forfeited | $ / shares</t>
  </si>
  <si>
    <t>Weighted Average Exercise Price, Options cancelled or expired | $ / shares</t>
  </si>
  <si>
    <t>Weighted Average Exercise Price, Outstanding at March 31, 2020 | $ / shares</t>
  </si>
  <si>
    <t>Weighted Average Exercise Price, Vested or expected to vest at March 31, 2020 | $ / shares</t>
  </si>
  <si>
    <t>Weighted Average Exercise Price, Exercisable at March 31, 2020 | $ / shares</t>
  </si>
  <si>
    <t>Weighted Average Remaining Contractual Life (In Years), Outstanding at March 31, 2020</t>
  </si>
  <si>
    <t>3 years 3 months 7 days</t>
  </si>
  <si>
    <t>Weighted Average Remaining Contractual Life (In Years), Vested or expected to vest at March 31, 2020</t>
  </si>
  <si>
    <t>Weighted Average Remaining Contractual Life (In Years), Exercisable at March 31, 2020</t>
  </si>
  <si>
    <t>Aggregate Intrinsic Value, Outstanding at March 31, 2020 | $</t>
  </si>
  <si>
    <t>Aggregate Intrinsic Value, Vested or expected to vest at March 31, 2020 | $</t>
  </si>
  <si>
    <t>Aggregate Intrinsic Value, Exercisable at March 31, 2020 | $</t>
  </si>
  <si>
    <t>Income Taxes (Narrative) (Details) - USD ($)</t>
  </si>
  <si>
    <t>Effective tax rate</t>
  </si>
  <si>
    <t>U.S. Federal income tax benefit at federal statutory rate</t>
  </si>
  <si>
    <t>21.00%</t>
  </si>
  <si>
    <t>AMT credit carryforward</t>
  </si>
  <si>
    <t>Operating loss carryforward, expiration</t>
  </si>
  <si>
    <t>Dec. 31,
		2037</t>
  </si>
  <si>
    <t>Valuation allowance</t>
  </si>
  <si>
    <t>Commitments and Contingencies (Narrative) (Details) - USD ($) $ in Millions</t>
  </si>
  <si>
    <t>1 Months Ended</t>
  </si>
  <si>
    <t>Jun. 30, 2018</t>
  </si>
  <si>
    <t>Equipment purchases commitments</t>
  </si>
  <si>
    <t>Demand letter for payment</t>
  </si>
  <si>
    <t>Consumer Night Vision, accrued invoices</t>
  </si>
  <si>
    <t>Warrants (Summary of Warrants Issued and Warrants Outstanding) (Details)</t>
  </si>
  <si>
    <t>Mar. 31, 2020$ / sharesshares</t>
  </si>
  <si>
    <t>Class of Warrant or Right [Line Items]</t>
  </si>
  <si>
    <t>Outstanding</t>
  </si>
  <si>
    <t>2015 Warrant Issuance [Member]</t>
  </si>
  <si>
    <t>Issued</t>
  </si>
  <si>
    <t>Exercise Price | $ / shares</t>
  </si>
  <si>
    <t>Expire</t>
  </si>
  <si>
    <t>2021-06</t>
  </si>
  <si>
    <t>2016 Warrant Issuance [Member]</t>
  </si>
  <si>
    <t>2022-02</t>
  </si>
  <si>
    <t>2017 Warrant Issuance 1 [Member]</t>
  </si>
  <si>
    <t>2022-03</t>
  </si>
  <si>
    <t>2017 Warrant Issuance 2 [Member]</t>
  </si>
  <si>
    <t>2022-11</t>
  </si>
  <si>
    <t>2018 Warrant Issuance [Member]</t>
  </si>
  <si>
    <t>2023-07</t>
  </si>
  <si>
    <t>2019 Warrant Issuance 1 [Member]</t>
  </si>
  <si>
    <t>2024-04</t>
  </si>
  <si>
    <t>2019 Warrant Issuance 2 [Member]</t>
  </si>
  <si>
    <t>2024-10</t>
  </si>
  <si>
    <t>2019 Warrant Issuance 2 [Member] | Immediately Exercisable Pre-Funded [Member]</t>
  </si>
  <si>
    <t>2019 Warrant Issuance 3 [Member]</t>
  </si>
  <si>
    <t>Warrants (Fair Value of Warrants) (Details) - USD ($) $ in Thousands</t>
  </si>
  <si>
    <t>Fair Value</t>
  </si>
  <si>
    <t>Change in Fair Value of common stock warrant liability</t>
  </si>
  <si>
    <t>2018 January and February Issuance [Member]</t>
  </si>
  <si>
    <t>2017 May issuance [Member]</t>
  </si>
  <si>
    <t>Leases (Narrative) (Details)</t>
  </si>
  <si>
    <t>Lessee, Lease, Description [Line Items]</t>
  </si>
  <si>
    <t>Lease extension term</t>
  </si>
  <si>
    <t>2 years</t>
  </si>
  <si>
    <t>Lease extension expiration date</t>
  </si>
  <si>
    <t>Oct. 31,
		2021</t>
  </si>
  <si>
    <t>Hopewell Junction, NY [Member]</t>
  </si>
  <si>
    <t>Lease expiration date</t>
  </si>
  <si>
    <t>May 31,
		2024</t>
  </si>
  <si>
    <t>Leases (Components of Lease Expense) (Details) - USD ($) $ in Thousands</t>
  </si>
  <si>
    <t>Finance Lease Cost:</t>
  </si>
  <si>
    <t>Amortization of right-of-use assets</t>
  </si>
  <si>
    <t>Interest on lease liabilities</t>
  </si>
  <si>
    <t>Operating lease cost</t>
  </si>
  <si>
    <t>Short-term lease cost</t>
  </si>
  <si>
    <t>Total Lease Cost</t>
  </si>
  <si>
    <t>Leases (Schedule of Other Information) (Details) - USD ($) $ in Thousands</t>
  </si>
  <si>
    <t>Operating cash flows from operating leases</t>
  </si>
  <si>
    <t>Financing cash flows from finance leases</t>
  </si>
  <si>
    <t>Right-of-use assets obtained in exchange for new finance lease liabilities</t>
  </si>
  <si>
    <t>Right-of-use assets obtained in exchange for new operating lease liabilities</t>
  </si>
  <si>
    <t>Finance lease right-of-use assets</t>
  </si>
  <si>
    <t>Finance lease liability, current</t>
  </si>
  <si>
    <t>Finance lease liability, non-current</t>
  </si>
  <si>
    <t>Operating lease liabilities, current</t>
  </si>
  <si>
    <t>Operating lease liabilities, non-current</t>
  </si>
  <si>
    <t>Weighted average remaining lease terms - finance leases</t>
  </si>
  <si>
    <t>2 years 29 days</t>
  </si>
  <si>
    <t>2 years 3 months 29 days</t>
  </si>
  <si>
    <t>Weighted average remaining lease terms - operating leases</t>
  </si>
  <si>
    <t>4 years 2 months 1 day</t>
  </si>
  <si>
    <t>4 years 5 months 1 day</t>
  </si>
  <si>
    <t>Weighted average discount rate - finance leases</t>
  </si>
  <si>
    <t>10.91%</t>
  </si>
  <si>
    <t>Weighted average discount rate - operating leases</t>
  </si>
  <si>
    <t>8.48%</t>
  </si>
  <si>
    <t>Leases (Future Annual Minimum Lease Payments and Finance Lease Commitments) (Details) $ in Thousands</t>
  </si>
  <si>
    <t>Operating Leases</t>
  </si>
  <si>
    <t>2020 (excluding the three months ended March 31, 2020)</t>
  </si>
  <si>
    <t>2021</t>
  </si>
  <si>
    <t>2022</t>
  </si>
  <si>
    <t>2023</t>
  </si>
  <si>
    <t>2024</t>
  </si>
  <si>
    <t>Total undiscounted future minimum lease payments</t>
  </si>
  <si>
    <t>Less imputed interest</t>
  </si>
  <si>
    <t>Lease liability</t>
  </si>
  <si>
    <t>Finance Leases</t>
  </si>
  <si>
    <t>Shareholders' Equity (Narrative) (Details) - USD ($) $ in Thousands</t>
  </si>
  <si>
    <t>Feb. 13, 2020</t>
  </si>
  <si>
    <t>Sale of stock agreement, authorized amou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8</v>
      </c>
    </row>
    <row r="27" spans="1:3">
      <c r="A27" s="4" t="s">
        <v>49</v>
      </c>
      <c r="B27" s="4" t="s">
        <v>14</v>
      </c>
    </row>
    <row r="28" spans="1:3">
      <c r="A28" s="4" t="s">
        <v>50</v>
      </c>
      <c r="B28" s="4" t="s">
        <v>14</v>
      </c>
    </row>
    <row r="29" spans="1:3">
      <c r="A29" s="4" t="s">
        <v>51</v>
      </c>
      <c r="C29" s="5" t="n">
        <v>53818852</v>
      </c>
    </row>
    <row r="30" spans="1:3">
      <c r="A30" s="4" t="s">
        <v>52</v>
      </c>
      <c r="B30" s="4" t="s">
        <v>53</v>
      </c>
    </row>
    <row r="31" spans="1:3">
      <c r="A31" s="4" t="s">
        <v>54</v>
      </c>
      <c r="B31" s="4" t="s">
        <v>1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138</v>
      </c>
      <c r="C3" s="6" t="n">
        <v>3515</v>
      </c>
    </row>
    <row r="4" spans="1:3">
      <c r="A4" s="4" t="s">
        <v>63</v>
      </c>
      <c r="B4" s="5" t="n">
        <v>3737</v>
      </c>
      <c r="C4" s="5" t="n">
        <v>3966</v>
      </c>
    </row>
    <row r="5" spans="1:3">
      <c r="A5" s="4" t="s">
        <v>64</v>
      </c>
      <c r="B5" s="5" t="n">
        <v>470</v>
      </c>
      <c r="C5" s="5" t="n">
        <v>155</v>
      </c>
    </row>
    <row r="6" spans="1:3">
      <c r="A6" s="4" t="s">
        <v>65</v>
      </c>
      <c r="B6" s="5" t="n">
        <v>8821</v>
      </c>
      <c r="C6" s="5" t="n">
        <v>8832</v>
      </c>
    </row>
    <row r="7" spans="1:3">
      <c r="A7" s="4" t="s">
        <v>66</v>
      </c>
      <c r="B7" s="5" t="n">
        <v>1344</v>
      </c>
      <c r="C7" s="5" t="n">
        <v>1130</v>
      </c>
    </row>
    <row r="8" spans="1:3">
      <c r="A8" s="4" t="s">
        <v>67</v>
      </c>
      <c r="B8" s="5" t="n">
        <v>17510</v>
      </c>
      <c r="C8" s="5" t="n">
        <v>17598</v>
      </c>
    </row>
    <row r="9" spans="1:3">
      <c r="A9" s="4" t="s">
        <v>68</v>
      </c>
      <c r="B9" s="5" t="n">
        <v>7926</v>
      </c>
      <c r="C9" s="5" t="n">
        <v>8100</v>
      </c>
    </row>
    <row r="10" spans="1:3">
      <c r="A10" s="4" t="s">
        <v>69</v>
      </c>
      <c r="B10" s="5" t="n">
        <v>3545</v>
      </c>
      <c r="C10" s="5" t="n">
        <v>3729</v>
      </c>
    </row>
    <row r="11" spans="1:3">
      <c r="A11" s="4" t="s">
        <v>70</v>
      </c>
      <c r="B11" s="5" t="n">
        <v>133</v>
      </c>
      <c r="C11" s="5" t="n">
        <v>160</v>
      </c>
    </row>
    <row r="12" spans="1:3">
      <c r="A12" s="4" t="s">
        <v>71</v>
      </c>
      <c r="B12" s="5" t="n">
        <v>29114</v>
      </c>
      <c r="C12" s="5" t="n">
        <v>29587</v>
      </c>
    </row>
    <row r="13" spans="1:3">
      <c r="A13" s="3" t="s">
        <v>72</v>
      </c>
    </row>
    <row r="14" spans="1:3">
      <c r="A14" s="4" t="s">
        <v>73</v>
      </c>
      <c r="B14" s="5" t="n">
        <v>1577</v>
      </c>
      <c r="C14" s="5" t="n">
        <v>1302</v>
      </c>
    </row>
    <row r="15" spans="1:3">
      <c r="A15" s="4" t="s">
        <v>74</v>
      </c>
      <c r="B15" s="5" t="n">
        <v>1566</v>
      </c>
      <c r="C15" s="5" t="n">
        <v>1778</v>
      </c>
    </row>
    <row r="16" spans="1:3">
      <c r="A16" s="4" t="s">
        <v>75</v>
      </c>
      <c r="B16" s="5" t="n">
        <v>2191</v>
      </c>
      <c r="C16" s="5" t="n">
        <v>2891</v>
      </c>
    </row>
    <row r="17" spans="1:3">
      <c r="A17" s="4" t="s">
        <v>76</v>
      </c>
      <c r="B17" s="5" t="n">
        <v>43</v>
      </c>
      <c r="C17" s="5" t="n">
        <v>23</v>
      </c>
    </row>
    <row r="18" spans="1:3">
      <c r="A18" s="4" t="s">
        <v>77</v>
      </c>
      <c r="B18" s="5" t="n">
        <v>1485</v>
      </c>
      <c r="C18" s="5" t="n">
        <v>1401</v>
      </c>
    </row>
    <row r="19" spans="1:3">
      <c r="A19" s="4" t="s">
        <v>78</v>
      </c>
      <c r="B19" s="5" t="n">
        <v>294</v>
      </c>
      <c r="C19" s="5" t="n">
        <v>277</v>
      </c>
    </row>
    <row r="20" spans="1:3">
      <c r="A20" s="4" t="s">
        <v>79</v>
      </c>
      <c r="B20" s="5" t="n">
        <v>791</v>
      </c>
      <c r="C20" s="5" t="n">
        <v>775</v>
      </c>
    </row>
    <row r="21" spans="1:3">
      <c r="A21" s="4" t="s">
        <v>80</v>
      </c>
      <c r="B21" s="5" t="n">
        <v>351</v>
      </c>
      <c r="C21" s="5" t="n">
        <v>342</v>
      </c>
    </row>
    <row r="22" spans="1:3">
      <c r="A22" s="4" t="s">
        <v>81</v>
      </c>
      <c r="B22" s="5" t="n">
        <v>8298</v>
      </c>
      <c r="C22" s="5" t="n">
        <v>8789</v>
      </c>
    </row>
    <row r="23" spans="1:3">
      <c r="A23" s="4" t="s">
        <v>82</v>
      </c>
      <c r="B23" s="5" t="n">
        <v>20</v>
      </c>
      <c r="C23" s="5" t="n">
        <v>24</v>
      </c>
    </row>
    <row r="24" spans="1:3">
      <c r="A24" s="4" t="s">
        <v>83</v>
      </c>
      <c r="B24" s="5" t="n">
        <v>2863</v>
      </c>
      <c r="C24" s="5" t="n">
        <v>3067</v>
      </c>
    </row>
    <row r="25" spans="1:3">
      <c r="A25" s="4" t="s">
        <v>84</v>
      </c>
      <c r="B25" s="5" t="n">
        <v>11181</v>
      </c>
      <c r="C25" s="5" t="n">
        <v>11880</v>
      </c>
    </row>
    <row r="26" spans="1:3">
      <c r="A26" s="4" t="s">
        <v>85</v>
      </c>
      <c r="B26" s="4" t="s">
        <v>86</v>
      </c>
      <c r="C26" s="4" t="s">
        <v>86</v>
      </c>
    </row>
    <row r="27" spans="1:3">
      <c r="A27" s="3" t="s">
        <v>87</v>
      </c>
    </row>
    <row r="28" spans="1:3">
      <c r="A28" s="4" t="s">
        <v>88</v>
      </c>
      <c r="B28" s="4" t="s">
        <v>86</v>
      </c>
      <c r="C28" s="4" t="s">
        <v>86</v>
      </c>
    </row>
    <row r="29" spans="1:3">
      <c r="A29" s="4" t="s">
        <v>89</v>
      </c>
      <c r="B29" s="5" t="n">
        <v>54</v>
      </c>
      <c r="C29" s="5" t="n">
        <v>50</v>
      </c>
    </row>
    <row r="30" spans="1:3">
      <c r="A30" s="4" t="s">
        <v>90</v>
      </c>
      <c r="B30" s="5" t="n">
        <v>260358</v>
      </c>
      <c r="C30" s="5" t="n">
        <v>258767</v>
      </c>
    </row>
    <row r="31" spans="1:3">
      <c r="A31" s="4" t="s">
        <v>91</v>
      </c>
      <c r="B31" s="5" t="n">
        <v>-241979</v>
      </c>
      <c r="C31" s="5" t="n">
        <v>-240610</v>
      </c>
    </row>
    <row r="32" spans="1:3">
      <c r="A32" s="4" t="s">
        <v>92</v>
      </c>
      <c r="B32" s="5" t="n">
        <v>-500</v>
      </c>
      <c r="C32" s="5" t="n">
        <v>-500</v>
      </c>
    </row>
    <row r="33" spans="1:3">
      <c r="A33" s="4" t="s">
        <v>93</v>
      </c>
      <c r="B33" s="5" t="n">
        <v>17933</v>
      </c>
      <c r="C33" s="5" t="n">
        <v>17707</v>
      </c>
    </row>
    <row r="34" spans="1:3">
      <c r="A34" s="4" t="s">
        <v>94</v>
      </c>
      <c r="B34" s="6" t="n">
        <v>29114</v>
      </c>
      <c r="C34" s="6" t="n">
        <v>29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188</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0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0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1"/>
    <col customWidth="1" max="5" min="5" width="21"/>
  </cols>
  <sheetData>
    <row r="1" spans="1:5">
      <c r="A1" s="1" t="s">
        <v>272</v>
      </c>
      <c r="B1" s="2" t="s">
        <v>1</v>
      </c>
      <c r="D1" s="2" t="s">
        <v>273</v>
      </c>
    </row>
    <row r="2" spans="1:5">
      <c r="B2" s="2" t="s">
        <v>274</v>
      </c>
      <c r="C2" s="2" t="s">
        <v>275</v>
      </c>
      <c r="D2" s="2" t="s">
        <v>276</v>
      </c>
      <c r="E2" s="2" t="s">
        <v>277</v>
      </c>
    </row>
    <row r="3" spans="1:5">
      <c r="A3" s="3" t="s">
        <v>278</v>
      </c>
    </row>
    <row r="4" spans="1:5">
      <c r="A4" s="4" t="s">
        <v>279</v>
      </c>
      <c r="B4" s="6" t="n">
        <v>2</v>
      </c>
      <c r="C4" s="6" t="n">
        <v>9</v>
      </c>
    </row>
    <row r="5" spans="1:5">
      <c r="A5" s="4" t="s">
        <v>280</v>
      </c>
      <c r="B5" s="4" t="s">
        <v>281</v>
      </c>
    </row>
    <row r="6" spans="1:5">
      <c r="A6" s="4" t="s">
        <v>129</v>
      </c>
      <c r="B6" s="6" t="n">
        <v>1369</v>
      </c>
      <c r="C6" s="5" t="n">
        <v>1439</v>
      </c>
      <c r="D6" s="6" t="n">
        <v>4300</v>
      </c>
    </row>
    <row r="7" spans="1:5">
      <c r="A7" s="4" t="s">
        <v>165</v>
      </c>
      <c r="B7" s="5" t="n">
        <v>923</v>
      </c>
      <c r="C7" s="5" t="n">
        <v>2311</v>
      </c>
      <c r="D7" s="5" t="n">
        <v>5100</v>
      </c>
    </row>
    <row r="8" spans="1:5">
      <c r="A8" s="4" t="s">
        <v>62</v>
      </c>
      <c r="B8" s="5" t="n">
        <v>3138</v>
      </c>
      <c r="C8" s="6" t="n">
        <v>3457</v>
      </c>
      <c r="D8" s="5" t="n">
        <v>3515</v>
      </c>
      <c r="E8" s="6" t="n">
        <v>3359</v>
      </c>
    </row>
    <row r="9" spans="1:5">
      <c r="A9" s="4" t="s">
        <v>282</v>
      </c>
      <c r="B9" s="5" t="n">
        <v>2200</v>
      </c>
    </row>
    <row r="10" spans="1:5">
      <c r="A10" s="4" t="s">
        <v>283</v>
      </c>
      <c r="B10" s="6" t="n">
        <v>1552</v>
      </c>
    </row>
    <row r="11" spans="1:5">
      <c r="A11" s="4" t="s">
        <v>284</v>
      </c>
      <c r="B11" s="4" t="s">
        <v>285</v>
      </c>
    </row>
    <row r="12" spans="1:5">
      <c r="A12" s="4" t="s">
        <v>286</v>
      </c>
    </row>
    <row r="13" spans="1:5">
      <c r="A13" s="3" t="s">
        <v>278</v>
      </c>
    </row>
    <row r="14" spans="1:5">
      <c r="A14" s="4" t="s">
        <v>287</v>
      </c>
      <c r="B14" s="5" t="n">
        <v>0</v>
      </c>
    </row>
    <row r="15" spans="1:5">
      <c r="A15" s="4" t="s">
        <v>288</v>
      </c>
    </row>
    <row r="16" spans="1:5">
      <c r="A16" s="3" t="s">
        <v>278</v>
      </c>
    </row>
    <row r="17" spans="1:5">
      <c r="A17" s="4" t="s">
        <v>289</v>
      </c>
      <c r="B17" s="4" t="s">
        <v>290</v>
      </c>
    </row>
    <row r="18" spans="1:5">
      <c r="A18" s="4" t="s">
        <v>291</v>
      </c>
    </row>
    <row r="19" spans="1:5">
      <c r="A19" s="3" t="s">
        <v>278</v>
      </c>
    </row>
    <row r="20" spans="1:5">
      <c r="A20" s="4" t="s">
        <v>287</v>
      </c>
      <c r="B20" s="9" t="n">
        <v>0.731</v>
      </c>
    </row>
    <row r="21" spans="1:5">
      <c r="A21" s="4" t="s">
        <v>292</v>
      </c>
    </row>
    <row r="22" spans="1:5">
      <c r="A22" s="3" t="s">
        <v>278</v>
      </c>
    </row>
    <row r="23" spans="1:5">
      <c r="A23" s="4" t="s">
        <v>289</v>
      </c>
      <c r="B23" s="4" t="s">
        <v>293</v>
      </c>
    </row>
    <row r="24" spans="1:5">
      <c r="A24" s="4" t="s">
        <v>294</v>
      </c>
    </row>
    <row r="25" spans="1:5">
      <c r="A25" s="3" t="s">
        <v>278</v>
      </c>
    </row>
    <row r="26" spans="1:5">
      <c r="A26" s="4" t="s">
        <v>287</v>
      </c>
      <c r="B26" s="10" t="n">
        <v>0.005</v>
      </c>
    </row>
    <row r="27" spans="1:5">
      <c r="A27" s="4" t="s">
        <v>295</v>
      </c>
    </row>
    <row r="28" spans="1:5">
      <c r="A28" s="3" t="s">
        <v>278</v>
      </c>
    </row>
    <row r="29" spans="1:5">
      <c r="A29" s="4" t="s">
        <v>282</v>
      </c>
      <c r="B29" s="6" t="n">
        <v>2191</v>
      </c>
      <c r="D29" s="6" t="n">
        <v>2891</v>
      </c>
    </row>
    <row r="30" spans="1:5">
      <c r="A30" s="4" t="s">
        <v>296</v>
      </c>
      <c r="B30" s="6" t="n">
        <v>900</v>
      </c>
    </row>
    <row r="31" spans="1:5">
      <c r="A31" s="4" t="s">
        <v>297</v>
      </c>
    </row>
    <row r="32" spans="1:5">
      <c r="A32" s="3" t="s">
        <v>278</v>
      </c>
    </row>
    <row r="33" spans="1:5">
      <c r="A33" s="4" t="s">
        <v>298</v>
      </c>
      <c r="B33" s="5" t="n">
        <v>3</v>
      </c>
      <c r="C33" s="5" t="n">
        <v>1</v>
      </c>
    </row>
    <row r="34" spans="1:5">
      <c r="A34" s="4" t="s">
        <v>299</v>
      </c>
    </row>
    <row r="35" spans="1:5">
      <c r="A35" s="3" t="s">
        <v>278</v>
      </c>
    </row>
    <row r="36" spans="1:5">
      <c r="A36" s="4" t="s">
        <v>300</v>
      </c>
      <c r="B36" s="4" t="s">
        <v>301</v>
      </c>
      <c r="C36" s="4" t="s">
        <v>302</v>
      </c>
    </row>
    <row r="37" spans="1:5">
      <c r="A37" s="4" t="s">
        <v>303</v>
      </c>
    </row>
    <row r="38" spans="1:5">
      <c r="A38" s="3" t="s">
        <v>278</v>
      </c>
    </row>
    <row r="39" spans="1:5">
      <c r="A39" s="4" t="s">
        <v>300</v>
      </c>
      <c r="B39" s="4" t="s">
        <v>304</v>
      </c>
    </row>
    <row r="40" spans="1:5">
      <c r="A40" s="4" t="s">
        <v>305</v>
      </c>
    </row>
    <row r="41" spans="1:5">
      <c r="A41" s="3" t="s">
        <v>278</v>
      </c>
    </row>
    <row r="42" spans="1:5">
      <c r="A42" s="4" t="s">
        <v>300</v>
      </c>
      <c r="B42" s="4" t="s">
        <v>306</v>
      </c>
    </row>
    <row r="43" spans="1:5">
      <c r="A43" s="4" t="s">
        <v>307</v>
      </c>
    </row>
    <row r="44" spans="1:5">
      <c r="A44" s="3" t="s">
        <v>278</v>
      </c>
    </row>
    <row r="45" spans="1:5">
      <c r="A45" s="4" t="s">
        <v>308</v>
      </c>
      <c r="B45" s="5" t="n">
        <v>2</v>
      </c>
    </row>
    <row r="46" spans="1:5">
      <c r="A46" s="4" t="s">
        <v>309</v>
      </c>
    </row>
    <row r="47" spans="1:5">
      <c r="A47" s="3" t="s">
        <v>278</v>
      </c>
    </row>
    <row r="48" spans="1:5">
      <c r="A48" s="4" t="s">
        <v>298</v>
      </c>
      <c r="B48" s="5" t="n">
        <v>3</v>
      </c>
    </row>
    <row r="49" spans="1:5">
      <c r="A49" s="4" t="s">
        <v>310</v>
      </c>
    </row>
    <row r="50" spans="1:5">
      <c r="A50" s="3" t="s">
        <v>278</v>
      </c>
    </row>
    <row r="51" spans="1:5">
      <c r="A51" s="4" t="s">
        <v>300</v>
      </c>
      <c r="B51" s="4" t="s">
        <v>311</v>
      </c>
    </row>
    <row r="52" spans="1:5">
      <c r="A52" s="4" t="s">
        <v>312</v>
      </c>
    </row>
    <row r="53" spans="1:5">
      <c r="A53" s="3" t="s">
        <v>278</v>
      </c>
    </row>
    <row r="54" spans="1:5">
      <c r="A54" s="4" t="s">
        <v>300</v>
      </c>
      <c r="B54" s="4" t="s">
        <v>313</v>
      </c>
    </row>
    <row r="55" spans="1:5">
      <c r="A55" s="4" t="s">
        <v>314</v>
      </c>
    </row>
    <row r="56" spans="1:5">
      <c r="A56" s="3" t="s">
        <v>278</v>
      </c>
    </row>
    <row r="57" spans="1:5">
      <c r="A57" s="4" t="s">
        <v>300</v>
      </c>
      <c r="B57" s="4" t="s">
        <v>3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111</v>
      </c>
    </row>
    <row r="3" spans="1:3">
      <c r="A3" s="3" t="s">
        <v>179</v>
      </c>
    </row>
    <row r="4" spans="1:3">
      <c r="A4" s="4" t="s">
        <v>316</v>
      </c>
      <c r="B4" s="6" t="n">
        <v>300</v>
      </c>
      <c r="C4" s="6" t="n">
        <v>423</v>
      </c>
    </row>
    <row r="5" spans="1:3">
      <c r="A5" s="4" t="s">
        <v>317</v>
      </c>
      <c r="B5" s="5" t="n">
        <v>38</v>
      </c>
      <c r="C5" s="5" t="n">
        <v>-78</v>
      </c>
    </row>
    <row r="6" spans="1:3">
      <c r="A6" s="4" t="s">
        <v>318</v>
      </c>
      <c r="B6" s="5" t="n">
        <v>-7</v>
      </c>
      <c r="C6" s="5" t="n">
        <v>-24</v>
      </c>
    </row>
    <row r="7" spans="1:3">
      <c r="A7" s="4" t="s">
        <v>319</v>
      </c>
      <c r="B7" s="6" t="n">
        <v>331</v>
      </c>
      <c r="C7" s="6" t="n">
        <v>32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111</v>
      </c>
    </row>
    <row r="3" spans="1:3">
      <c r="A3" s="3" t="s">
        <v>321</v>
      </c>
    </row>
    <row r="4" spans="1:3">
      <c r="A4" s="4" t="s">
        <v>322</v>
      </c>
      <c r="B4" s="5" t="n">
        <v>32024466</v>
      </c>
      <c r="C4" s="5" t="n">
        <v>21761551</v>
      </c>
    </row>
    <row r="5" spans="1:3">
      <c r="A5" s="4" t="s">
        <v>323</v>
      </c>
    </row>
    <row r="6" spans="1:3">
      <c r="A6" s="3" t="s">
        <v>321</v>
      </c>
    </row>
    <row r="7" spans="1:3">
      <c r="A7" s="4" t="s">
        <v>322</v>
      </c>
      <c r="B7" s="5" t="n">
        <v>5183360</v>
      </c>
      <c r="C7" s="5" t="n">
        <v>5160445</v>
      </c>
    </row>
    <row r="8" spans="1:3">
      <c r="A8" s="4" t="s">
        <v>324</v>
      </c>
    </row>
    <row r="9" spans="1:3">
      <c r="A9" s="3" t="s">
        <v>321</v>
      </c>
    </row>
    <row r="10" spans="1:3">
      <c r="A10" s="4" t="s">
        <v>322</v>
      </c>
      <c r="B10" s="5" t="n">
        <v>19295773</v>
      </c>
      <c r="C10" s="5" t="n">
        <v>9055773</v>
      </c>
    </row>
    <row r="11" spans="1:3">
      <c r="A11" s="4" t="s">
        <v>325</v>
      </c>
    </row>
    <row r="12" spans="1:3">
      <c r="A12" s="3" t="s">
        <v>321</v>
      </c>
    </row>
    <row r="13" spans="1:3">
      <c r="A13" s="4" t="s">
        <v>322</v>
      </c>
      <c r="B13" s="5" t="n">
        <v>7545333</v>
      </c>
      <c r="C13" s="5" t="n">
        <v>75453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95</v>
      </c>
      <c r="B1" s="2" t="s">
        <v>2</v>
      </c>
      <c r="C1" s="2" t="s">
        <v>60</v>
      </c>
      <c r="D1" s="2" t="s">
        <v>96</v>
      </c>
      <c r="E1" s="2" t="s">
        <v>97</v>
      </c>
    </row>
    <row r="2" spans="1:5">
      <c r="A2" s="4" t="s">
        <v>98</v>
      </c>
      <c r="B2" s="7" t="n">
        <v>0.001</v>
      </c>
      <c r="C2" s="7" t="n">
        <v>0.001</v>
      </c>
    </row>
    <row r="3" spans="1:5">
      <c r="A3" s="4" t="s">
        <v>99</v>
      </c>
      <c r="B3" s="5" t="n">
        <v>10000000</v>
      </c>
      <c r="C3" s="5" t="n">
        <v>10000000</v>
      </c>
    </row>
    <row r="4" spans="1:5">
      <c r="A4" s="4" t="s">
        <v>100</v>
      </c>
      <c r="B4" s="7" t="n">
        <v>0.001</v>
      </c>
      <c r="C4" s="7" t="n">
        <v>0.001</v>
      </c>
    </row>
    <row r="5" spans="1:5">
      <c r="A5" s="4" t="s">
        <v>101</v>
      </c>
      <c r="B5" s="5" t="n">
        <v>200000000</v>
      </c>
      <c r="C5" s="5" t="n">
        <v>200000000</v>
      </c>
    </row>
    <row r="6" spans="1:5">
      <c r="A6" s="4" t="s">
        <v>102</v>
      </c>
      <c r="B6" s="5" t="n">
        <v>53980918</v>
      </c>
      <c r="C6" s="5" t="n">
        <v>50250378</v>
      </c>
    </row>
    <row r="7" spans="1:5">
      <c r="A7" s="4" t="s">
        <v>103</v>
      </c>
      <c r="B7" s="5" t="n">
        <v>53818852</v>
      </c>
      <c r="C7" s="5" t="n">
        <v>50088312</v>
      </c>
    </row>
    <row r="8" spans="1:5">
      <c r="A8" s="4" t="s">
        <v>104</v>
      </c>
      <c r="B8" s="5" t="n">
        <v>162066</v>
      </c>
      <c r="C8" s="5" t="n">
        <v>162066</v>
      </c>
    </row>
    <row r="9" spans="1:5">
      <c r="A9" s="4" t="s">
        <v>105</v>
      </c>
    </row>
    <row r="10" spans="1:5">
      <c r="A10" s="4" t="s">
        <v>98</v>
      </c>
      <c r="B10" s="7" t="n">
        <v>0.001</v>
      </c>
      <c r="C10" s="7" t="n">
        <v>0.001</v>
      </c>
    </row>
    <row r="11" spans="1:5">
      <c r="A11" s="4" t="s">
        <v>99</v>
      </c>
      <c r="B11" s="5" t="n">
        <v>10000</v>
      </c>
      <c r="C11" s="5" t="n">
        <v>10000</v>
      </c>
    </row>
    <row r="12" spans="1:5">
      <c r="A12" s="4" t="s">
        <v>106</v>
      </c>
      <c r="B12" s="6" t="n">
        <v>5659</v>
      </c>
      <c r="C12" s="6" t="n">
        <v>5659</v>
      </c>
    </row>
    <row r="13" spans="1:5">
      <c r="A13" s="4" t="s">
        <v>107</v>
      </c>
      <c r="B13" s="6" t="n">
        <v>1000</v>
      </c>
      <c r="C13" s="6" t="n">
        <v>1000</v>
      </c>
    </row>
    <row r="14" spans="1:5">
      <c r="A14" s="4" t="s">
        <v>108</v>
      </c>
      <c r="B14" s="5" t="n">
        <v>5659</v>
      </c>
      <c r="C14" s="5" t="n">
        <v>5659</v>
      </c>
    </row>
    <row r="15" spans="1:5">
      <c r="A15" s="4" t="s">
        <v>109</v>
      </c>
      <c r="D15" s="5" t="n">
        <v>5659</v>
      </c>
      <c r="E15" s="5" t="n">
        <v>5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111</v>
      </c>
    </row>
    <row r="3" spans="1:3">
      <c r="A3" s="3" t="s">
        <v>179</v>
      </c>
    </row>
    <row r="4" spans="1:3">
      <c r="A4" s="4" t="s">
        <v>327</v>
      </c>
      <c r="B4" s="6" t="n">
        <v>23</v>
      </c>
    </row>
    <row r="5" spans="1:3">
      <c r="A5" s="4" t="s">
        <v>328</v>
      </c>
      <c r="B5" s="4" t="s">
        <v>86</v>
      </c>
    </row>
    <row r="6" spans="1:3">
      <c r="A6" s="4" t="s">
        <v>329</v>
      </c>
      <c r="B6" s="5" t="n">
        <v>20</v>
      </c>
      <c r="C6" s="6" t="n">
        <v>-794</v>
      </c>
    </row>
    <row r="7" spans="1:3">
      <c r="A7" s="4" t="s">
        <v>330</v>
      </c>
      <c r="B7" s="6" t="n">
        <v>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31</v>
      </c>
      <c r="B1" s="2" t="s">
        <v>1</v>
      </c>
    </row>
    <row r="2" spans="1:4">
      <c r="B2" s="2" t="s">
        <v>2</v>
      </c>
      <c r="C2" s="2" t="s">
        <v>111</v>
      </c>
      <c r="D2" s="2" t="s">
        <v>60</v>
      </c>
    </row>
    <row r="3" spans="1:4">
      <c r="A3" s="3" t="s">
        <v>332</v>
      </c>
    </row>
    <row r="4" spans="1:4">
      <c r="A4" s="4" t="s">
        <v>333</v>
      </c>
      <c r="B4" s="4" t="s">
        <v>281</v>
      </c>
    </row>
    <row r="5" spans="1:4">
      <c r="A5" s="4" t="s">
        <v>334</v>
      </c>
      <c r="B5" s="4" t="s">
        <v>281</v>
      </c>
    </row>
    <row r="6" spans="1:4">
      <c r="A6" s="4" t="s">
        <v>63</v>
      </c>
      <c r="B6" s="6" t="n">
        <v>3737</v>
      </c>
      <c r="D6" s="6" t="n">
        <v>3966</v>
      </c>
    </row>
    <row r="7" spans="1:4">
      <c r="A7" s="4" t="s">
        <v>335</v>
      </c>
      <c r="B7" s="6" t="n">
        <v>30</v>
      </c>
      <c r="C7" s="6" t="n">
        <v>38</v>
      </c>
    </row>
    <row r="8" spans="1:4">
      <c r="A8" s="4" t="s">
        <v>336</v>
      </c>
    </row>
    <row r="9" spans="1:4">
      <c r="A9" s="3" t="s">
        <v>332</v>
      </c>
    </row>
    <row r="10" spans="1:4">
      <c r="A10" s="4" t="s">
        <v>337</v>
      </c>
      <c r="B10" s="4" t="s">
        <v>338</v>
      </c>
    </row>
    <row r="11" spans="1:4">
      <c r="A11" s="4" t="s">
        <v>339</v>
      </c>
    </row>
    <row r="12" spans="1:4">
      <c r="A12" s="3" t="s">
        <v>332</v>
      </c>
    </row>
    <row r="13" spans="1:4">
      <c r="A13" s="4" t="s">
        <v>337</v>
      </c>
      <c r="B13" s="4" t="s">
        <v>3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343</v>
      </c>
    </row>
    <row r="3" spans="1:2">
      <c r="A3" s="4" t="s">
        <v>344</v>
      </c>
      <c r="B3" s="6" t="n">
        <v>1</v>
      </c>
    </row>
    <row r="4" spans="1:2">
      <c r="A4" s="4" t="s">
        <v>345</v>
      </c>
      <c r="B4" s="4" t="s">
        <v>3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111</v>
      </c>
    </row>
    <row r="3" spans="1:3">
      <c r="A3" s="3" t="s">
        <v>348</v>
      </c>
    </row>
    <row r="4" spans="1:3">
      <c r="A4" s="4" t="s">
        <v>349</v>
      </c>
      <c r="B4" s="6" t="n">
        <v>6731</v>
      </c>
      <c r="C4" s="6" t="n">
        <v>6112</v>
      </c>
    </row>
    <row r="5" spans="1:3">
      <c r="A5" s="4" t="s">
        <v>350</v>
      </c>
    </row>
    <row r="6" spans="1:3">
      <c r="A6" s="3" t="s">
        <v>348</v>
      </c>
    </row>
    <row r="7" spans="1:3">
      <c r="A7" s="4" t="s">
        <v>349</v>
      </c>
      <c r="B7" s="5" t="n">
        <v>4799</v>
      </c>
      <c r="C7" s="5" t="n">
        <v>4447</v>
      </c>
    </row>
    <row r="8" spans="1:3">
      <c r="A8" s="4" t="s">
        <v>351</v>
      </c>
    </row>
    <row r="9" spans="1:3">
      <c r="A9" s="3" t="s">
        <v>348</v>
      </c>
    </row>
    <row r="10" spans="1:3">
      <c r="A10" s="4" t="s">
        <v>349</v>
      </c>
      <c r="B10" s="5" t="n">
        <v>313</v>
      </c>
      <c r="C10" s="5" t="n">
        <v>336</v>
      </c>
    </row>
    <row r="11" spans="1:3">
      <c r="A11" s="4" t="s">
        <v>352</v>
      </c>
    </row>
    <row r="12" spans="1:3">
      <c r="A12" s="3" t="s">
        <v>348</v>
      </c>
    </row>
    <row r="13" spans="1:3">
      <c r="A13" s="4" t="s">
        <v>349</v>
      </c>
      <c r="B13" s="5" t="n">
        <v>688</v>
      </c>
      <c r="C13" s="5" t="n">
        <v>422</v>
      </c>
    </row>
    <row r="14" spans="1:3">
      <c r="A14" s="4" t="s">
        <v>353</v>
      </c>
    </row>
    <row r="15" spans="1:3">
      <c r="A15" s="3" t="s">
        <v>348</v>
      </c>
    </row>
    <row r="16" spans="1:3">
      <c r="A16" s="4" t="s">
        <v>349</v>
      </c>
      <c r="B16" s="5" t="n">
        <v>931</v>
      </c>
      <c r="C16" s="5" t="n">
        <v>907</v>
      </c>
    </row>
    <row r="17" spans="1:3">
      <c r="A17" s="4" t="s">
        <v>354</v>
      </c>
    </row>
    <row r="18" spans="1:3">
      <c r="A18" s="3" t="s">
        <v>348</v>
      </c>
    </row>
    <row r="19" spans="1:3">
      <c r="A19" s="4" t="s">
        <v>349</v>
      </c>
      <c r="B19" s="5" t="n">
        <v>3540</v>
      </c>
      <c r="C19" s="5" t="n">
        <v>3398</v>
      </c>
    </row>
    <row r="20" spans="1:3">
      <c r="A20" s="4" t="s">
        <v>355</v>
      </c>
    </row>
    <row r="21" spans="1:3">
      <c r="A21" s="3" t="s">
        <v>348</v>
      </c>
    </row>
    <row r="22" spans="1:3">
      <c r="A22" s="4" t="s">
        <v>349</v>
      </c>
      <c r="B22" s="5" t="n">
        <v>2701</v>
      </c>
      <c r="C22" s="5" t="n">
        <v>2327</v>
      </c>
    </row>
    <row r="23" spans="1:3">
      <c r="A23" s="4" t="s">
        <v>356</v>
      </c>
    </row>
    <row r="24" spans="1:3">
      <c r="A24" s="3" t="s">
        <v>348</v>
      </c>
    </row>
    <row r="25" spans="1:3">
      <c r="A25" s="4" t="s">
        <v>349</v>
      </c>
      <c r="B25" s="6" t="n">
        <v>490</v>
      </c>
      <c r="C25" s="6" t="n">
        <v>3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60</v>
      </c>
    </row>
    <row r="2" spans="1:3">
      <c r="A2" s="3" t="s">
        <v>182</v>
      </c>
    </row>
    <row r="3" spans="1:3">
      <c r="A3" s="4" t="s">
        <v>358</v>
      </c>
      <c r="B3" s="6" t="n">
        <v>470</v>
      </c>
      <c r="C3" s="6" t="n">
        <v>155</v>
      </c>
    </row>
    <row r="4" spans="1:3">
      <c r="A4" s="4" t="s">
        <v>359</v>
      </c>
      <c r="B4" s="6" t="n">
        <v>-294</v>
      </c>
      <c r="C4" s="6" t="n">
        <v>-2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0</v>
      </c>
    </row>
    <row r="2" spans="1:3">
      <c r="A2" s="3" t="s">
        <v>185</v>
      </c>
    </row>
    <row r="3" spans="1:3">
      <c r="A3" s="4" t="s">
        <v>161</v>
      </c>
      <c r="B3" s="6" t="n">
        <v>3876</v>
      </c>
      <c r="C3" s="6" t="n">
        <v>4105</v>
      </c>
    </row>
    <row r="4" spans="1:3">
      <c r="A4" s="4" t="s">
        <v>361</v>
      </c>
      <c r="B4" s="5" t="n">
        <v>-139</v>
      </c>
      <c r="C4" s="5" t="n">
        <v>-139</v>
      </c>
    </row>
    <row r="5" spans="1:3">
      <c r="A5" s="4" t="s">
        <v>63</v>
      </c>
      <c r="B5" s="6" t="n">
        <v>3737</v>
      </c>
      <c r="C5" s="6" t="n">
        <v>39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0</v>
      </c>
    </row>
    <row r="2" spans="1:3">
      <c r="A2" s="3" t="s">
        <v>188</v>
      </c>
    </row>
    <row r="3" spans="1:3">
      <c r="A3" s="4" t="s">
        <v>363</v>
      </c>
      <c r="B3" s="6" t="n">
        <v>2707</v>
      </c>
      <c r="C3" s="6" t="n">
        <v>2788</v>
      </c>
    </row>
    <row r="4" spans="1:3">
      <c r="A4" s="4" t="s">
        <v>364</v>
      </c>
      <c r="B4" s="5" t="n">
        <v>1986</v>
      </c>
      <c r="C4" s="5" t="n">
        <v>1561</v>
      </c>
    </row>
    <row r="5" spans="1:3">
      <c r="A5" s="4" t="s">
        <v>365</v>
      </c>
      <c r="B5" s="5" t="n">
        <v>5038</v>
      </c>
      <c r="C5" s="5" t="n">
        <v>5248</v>
      </c>
    </row>
    <row r="6" spans="1:3">
      <c r="A6" s="4" t="s">
        <v>366</v>
      </c>
      <c r="B6" s="5" t="n">
        <v>9731</v>
      </c>
      <c r="C6" s="5" t="n">
        <v>9597</v>
      </c>
    </row>
    <row r="7" spans="1:3">
      <c r="A7" s="4" t="s">
        <v>367</v>
      </c>
      <c r="B7" s="5" t="n">
        <v>-910</v>
      </c>
      <c r="C7" s="5" t="n">
        <v>-765</v>
      </c>
    </row>
    <row r="8" spans="1:3">
      <c r="A8" s="4" t="s">
        <v>368</v>
      </c>
      <c r="B8" s="6" t="n">
        <v>8821</v>
      </c>
      <c r="C8" s="6" t="n">
        <v>88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69</v>
      </c>
      <c r="B1" s="2" t="s">
        <v>370</v>
      </c>
      <c r="C1" s="2" t="s">
        <v>2</v>
      </c>
    </row>
    <row r="2" spans="1:3">
      <c r="A2" s="3" t="s">
        <v>371</v>
      </c>
    </row>
    <row r="3" spans="1:3">
      <c r="A3" s="4" t="s">
        <v>372</v>
      </c>
      <c r="C3" s="4" t="s">
        <v>373</v>
      </c>
    </row>
    <row r="4" spans="1:3">
      <c r="A4" s="4" t="s">
        <v>374</v>
      </c>
      <c r="B4" s="6" t="n">
        <v>5000000</v>
      </c>
    </row>
    <row r="5" spans="1:3">
      <c r="A5" s="4" t="s">
        <v>375</v>
      </c>
      <c r="B5" s="4" t="s">
        <v>376</v>
      </c>
    </row>
    <row r="6" spans="1:3">
      <c r="A6" s="4" t="s">
        <v>377</v>
      </c>
      <c r="B6" s="6" t="n">
        <v>2000000</v>
      </c>
    </row>
    <row r="7" spans="1:3">
      <c r="A7" s="4" t="s">
        <v>378</v>
      </c>
      <c r="B7" s="4" t="s">
        <v>379</v>
      </c>
    </row>
    <row r="8" spans="1:3">
      <c r="A8" s="4" t="s">
        <v>380</v>
      </c>
      <c r="B8" s="4" t="s">
        <v>381</v>
      </c>
    </row>
    <row r="9" spans="1:3">
      <c r="A9" s="4" t="s">
        <v>382</v>
      </c>
      <c r="B9" s="6" t="n">
        <v>2000</v>
      </c>
    </row>
    <row r="10" spans="1:3">
      <c r="A10" s="4" t="s">
        <v>383</v>
      </c>
      <c r="B10" s="6" t="n">
        <v>1000</v>
      </c>
    </row>
    <row r="11" spans="1:3">
      <c r="A11" s="4" t="s">
        <v>384</v>
      </c>
      <c r="B11" s="4" t="s">
        <v>385</v>
      </c>
    </row>
    <row r="12" spans="1:3">
      <c r="A12" s="4" t="s">
        <v>386</v>
      </c>
      <c r="B12" s="4" t="s">
        <v>281</v>
      </c>
    </row>
    <row r="13" spans="1:3">
      <c r="A13" s="4" t="s">
        <v>387</v>
      </c>
      <c r="C13" s="6" t="n">
        <v>13000000</v>
      </c>
    </row>
    <row r="14" spans="1:3">
      <c r="A14" s="4" t="s">
        <v>388</v>
      </c>
      <c r="C14" s="5" t="n">
        <v>4000000</v>
      </c>
    </row>
    <row r="15" spans="1:3">
      <c r="A15" s="4" t="s">
        <v>389</v>
      </c>
      <c r="C15" s="5" t="n">
        <v>2200000</v>
      </c>
    </row>
    <row r="16" spans="1:3">
      <c r="A16" s="4" t="s">
        <v>296</v>
      </c>
      <c r="C16" s="6" t="n">
        <v>900000</v>
      </c>
    </row>
    <row r="17" spans="1:3">
      <c r="A17" s="4" t="s">
        <v>390</v>
      </c>
    </row>
    <row r="18" spans="1:3">
      <c r="A18" s="3" t="s">
        <v>371</v>
      </c>
    </row>
    <row r="19" spans="1:3">
      <c r="A19" s="4" t="s">
        <v>391</v>
      </c>
      <c r="B19" s="4" t="s">
        <v>3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3</v>
      </c>
      <c r="B1" s="2" t="s">
        <v>2</v>
      </c>
      <c r="C1" s="2" t="s">
        <v>60</v>
      </c>
    </row>
    <row r="2" spans="1:3">
      <c r="A2" s="3" t="s">
        <v>371</v>
      </c>
    </row>
    <row r="3" spans="1:3">
      <c r="A3" s="4" t="s">
        <v>394</v>
      </c>
      <c r="B3" s="6" t="n">
        <v>2200</v>
      </c>
    </row>
    <row r="4" spans="1:3">
      <c r="A4" s="4" t="s">
        <v>295</v>
      </c>
    </row>
    <row r="5" spans="1:3">
      <c r="A5" s="3" t="s">
        <v>371</v>
      </c>
    </row>
    <row r="6" spans="1:3">
      <c r="A6" s="4" t="s">
        <v>394</v>
      </c>
      <c r="B6" s="6" t="n">
        <v>2191</v>
      </c>
      <c r="C6" s="6" t="n">
        <v>28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7"/>
    <col customWidth="1" max="3" min="3" width="14"/>
  </cols>
  <sheetData>
    <row r="1" spans="1:3">
      <c r="A1" s="1" t="s">
        <v>395</v>
      </c>
      <c r="B1" s="2" t="s">
        <v>1</v>
      </c>
    </row>
    <row r="2" spans="1:3">
      <c r="B2" s="2" t="s">
        <v>2</v>
      </c>
      <c r="C2" s="2" t="s">
        <v>111</v>
      </c>
    </row>
    <row r="3" spans="1:3">
      <c r="A3" s="3" t="s">
        <v>194</v>
      </c>
    </row>
    <row r="4" spans="1:3">
      <c r="A4" s="4" t="s">
        <v>396</v>
      </c>
      <c r="B4" s="6" t="n">
        <v>200000</v>
      </c>
    </row>
    <row r="5" spans="1:3">
      <c r="A5" s="4" t="s">
        <v>397</v>
      </c>
      <c r="B5" s="4" t="s">
        <v>398</v>
      </c>
    </row>
    <row r="6" spans="1:3">
      <c r="A6" s="4" t="s">
        <v>399</v>
      </c>
      <c r="B6" s="4" t="s">
        <v>400</v>
      </c>
      <c r="C6" s="4" t="s">
        <v>400</v>
      </c>
    </row>
    <row r="7" spans="1:3">
      <c r="A7" s="4" t="s">
        <v>401</v>
      </c>
      <c r="B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6731</v>
      </c>
      <c r="C4" s="6" t="n">
        <v>6112</v>
      </c>
    </row>
    <row r="5" spans="1:3">
      <c r="A5" s="3" t="s">
        <v>114</v>
      </c>
    </row>
    <row r="6" spans="1:3">
      <c r="A6" s="4" t="s">
        <v>115</v>
      </c>
      <c r="B6" s="5" t="n">
        <v>5297</v>
      </c>
      <c r="C6" s="5" t="n">
        <v>4776</v>
      </c>
    </row>
    <row r="7" spans="1:3">
      <c r="A7" s="4" t="s">
        <v>116</v>
      </c>
      <c r="B7" s="5" t="n">
        <v>1434</v>
      </c>
      <c r="C7" s="5" t="n">
        <v>1336</v>
      </c>
    </row>
    <row r="8" spans="1:3">
      <c r="A8" s="3" t="s">
        <v>117</v>
      </c>
    </row>
    <row r="9" spans="1:3">
      <c r="A9" s="4" t="s">
        <v>118</v>
      </c>
      <c r="B9" s="5" t="n">
        <v>980</v>
      </c>
      <c r="C9" s="5" t="n">
        <v>1597</v>
      </c>
    </row>
    <row r="10" spans="1:3">
      <c r="A10" s="4" t="s">
        <v>119</v>
      </c>
      <c r="B10" s="5" t="n">
        <v>1798</v>
      </c>
      <c r="C10" s="5" t="n">
        <v>1939</v>
      </c>
    </row>
    <row r="11" spans="1:3">
      <c r="A11" s="4" t="s">
        <v>120</v>
      </c>
      <c r="B11" s="5" t="n">
        <v>2778</v>
      </c>
      <c r="C11" s="5" t="n">
        <v>3536</v>
      </c>
    </row>
    <row r="12" spans="1:3">
      <c r="A12" s="4" t="s">
        <v>121</v>
      </c>
      <c r="B12" s="5" t="n">
        <v>-1344</v>
      </c>
      <c r="C12" s="5" t="n">
        <v>-2200</v>
      </c>
    </row>
    <row r="13" spans="1:3">
      <c r="A13" s="3" t="s">
        <v>122</v>
      </c>
    </row>
    <row r="14" spans="1:3">
      <c r="A14" s="4" t="s">
        <v>123</v>
      </c>
      <c r="B14" s="5" t="n">
        <v>-20</v>
      </c>
      <c r="C14" s="5" t="n">
        <v>794</v>
      </c>
    </row>
    <row r="15" spans="1:3">
      <c r="A15" s="4" t="s">
        <v>124</v>
      </c>
      <c r="B15" s="5" t="n">
        <v>-17</v>
      </c>
      <c r="C15" s="5" t="n">
        <v>-33</v>
      </c>
    </row>
    <row r="16" spans="1:3">
      <c r="A16" s="4" t="s">
        <v>125</v>
      </c>
      <c r="B16" s="5" t="n">
        <v>12</v>
      </c>
    </row>
    <row r="17" spans="1:3">
      <c r="A17" s="4" t="s">
        <v>126</v>
      </c>
      <c r="B17" s="5" t="n">
        <v>-25</v>
      </c>
      <c r="C17" s="5" t="n">
        <v>761</v>
      </c>
    </row>
    <row r="18" spans="1:3">
      <c r="A18" s="4" t="s">
        <v>127</v>
      </c>
      <c r="B18" s="5" t="n">
        <v>-1369</v>
      </c>
      <c r="C18" s="5" t="n">
        <v>-1439</v>
      </c>
    </row>
    <row r="19" spans="1:3">
      <c r="A19" s="4" t="s">
        <v>128</v>
      </c>
      <c r="B19" s="4" t="s">
        <v>86</v>
      </c>
      <c r="C19" s="4" t="s">
        <v>86</v>
      </c>
    </row>
    <row r="20" spans="1:3">
      <c r="A20" s="4" t="s">
        <v>129</v>
      </c>
      <c r="B20" s="6" t="n">
        <v>-1369</v>
      </c>
      <c r="C20" s="6" t="n">
        <v>-1439</v>
      </c>
    </row>
    <row r="21" spans="1:3">
      <c r="A21" s="4" t="s">
        <v>130</v>
      </c>
      <c r="B21" s="8" t="n">
        <v>-0.03</v>
      </c>
      <c r="C21" s="8" t="n">
        <v>-0.03</v>
      </c>
    </row>
    <row r="22" spans="1:3">
      <c r="A22" s="3" t="s">
        <v>131</v>
      </c>
    </row>
    <row r="23" spans="1:3">
      <c r="A23" s="4" t="s">
        <v>132</v>
      </c>
      <c r="B23" s="5" t="n">
        <v>51638598</v>
      </c>
      <c r="C23" s="5" t="n">
        <v>45161273</v>
      </c>
    </row>
    <row r="24" spans="1:3">
      <c r="A24" s="4" t="s">
        <v>133</v>
      </c>
    </row>
    <row r="25" spans="1:3">
      <c r="A25" s="3" t="s">
        <v>112</v>
      </c>
    </row>
    <row r="26" spans="1:3">
      <c r="A26" s="4" t="s">
        <v>113</v>
      </c>
      <c r="B26" s="6" t="n">
        <v>5634</v>
      </c>
      <c r="C26" s="6" t="n">
        <v>5507</v>
      </c>
    </row>
    <row r="27" spans="1:3">
      <c r="A27" s="3" t="s">
        <v>114</v>
      </c>
    </row>
    <row r="28" spans="1:3">
      <c r="A28" s="4" t="s">
        <v>134</v>
      </c>
      <c r="B28" s="5" t="n">
        <v>4790</v>
      </c>
      <c r="C28" s="5" t="n">
        <v>4426</v>
      </c>
    </row>
    <row r="29" spans="1:3">
      <c r="A29" s="4" t="s">
        <v>135</v>
      </c>
    </row>
    <row r="30" spans="1:3">
      <c r="A30" s="3" t="s">
        <v>112</v>
      </c>
    </row>
    <row r="31" spans="1:3">
      <c r="A31" s="4" t="s">
        <v>113</v>
      </c>
      <c r="B31" s="5" t="n">
        <v>1097</v>
      </c>
      <c r="C31" s="5" t="n">
        <v>605</v>
      </c>
    </row>
    <row r="32" spans="1:3">
      <c r="A32" s="3" t="s">
        <v>114</v>
      </c>
    </row>
    <row r="33" spans="1:3">
      <c r="A33" s="4" t="s">
        <v>134</v>
      </c>
      <c r="B33" s="6" t="n">
        <v>507</v>
      </c>
      <c r="C33" s="6" t="n">
        <v>3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111</v>
      </c>
    </row>
    <row r="3" spans="1:3">
      <c r="A3" s="3" t="s">
        <v>403</v>
      </c>
    </row>
    <row r="4" spans="1:3">
      <c r="A4" s="4" t="s">
        <v>404</v>
      </c>
      <c r="B4" s="6" t="n">
        <v>43</v>
      </c>
      <c r="C4" s="6" t="n">
        <v>193</v>
      </c>
    </row>
    <row r="5" spans="1:3">
      <c r="A5" s="4" t="s">
        <v>405</v>
      </c>
    </row>
    <row r="6" spans="1:3">
      <c r="A6" s="3" t="s">
        <v>403</v>
      </c>
    </row>
    <row r="7" spans="1:3">
      <c r="A7" s="4" t="s">
        <v>404</v>
      </c>
      <c r="B7" s="5" t="n">
        <v>6</v>
      </c>
      <c r="C7" s="5" t="n">
        <v>8</v>
      </c>
    </row>
    <row r="8" spans="1:3">
      <c r="A8" s="4" t="s">
        <v>406</v>
      </c>
    </row>
    <row r="9" spans="1:3">
      <c r="A9" s="3" t="s">
        <v>403</v>
      </c>
    </row>
    <row r="10" spans="1:3">
      <c r="A10" s="4" t="s">
        <v>404</v>
      </c>
      <c r="B10" s="5" t="n">
        <v>17</v>
      </c>
      <c r="C10" s="5" t="n">
        <v>24</v>
      </c>
    </row>
    <row r="11" spans="1:3">
      <c r="A11" s="4" t="s">
        <v>407</v>
      </c>
    </row>
    <row r="12" spans="1:3">
      <c r="A12" s="3" t="s">
        <v>403</v>
      </c>
    </row>
    <row r="13" spans="1:3">
      <c r="A13" s="4" t="s">
        <v>404</v>
      </c>
      <c r="B13" s="6" t="n">
        <v>20</v>
      </c>
      <c r="C13" s="6" t="n">
        <v>1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8</v>
      </c>
      <c r="B1" s="2" t="s">
        <v>1</v>
      </c>
    </row>
    <row r="2" spans="1:3">
      <c r="B2" s="2" t="s">
        <v>2</v>
      </c>
      <c r="C2" s="2" t="s">
        <v>111</v>
      </c>
    </row>
    <row r="3" spans="1:3">
      <c r="A3" s="3" t="s">
        <v>409</v>
      </c>
    </row>
    <row r="4" spans="1:3">
      <c r="A4" s="4" t="s">
        <v>399</v>
      </c>
      <c r="B4" s="4" t="s">
        <v>400</v>
      </c>
      <c r="C4" s="4" t="s">
        <v>400</v>
      </c>
    </row>
    <row r="5" spans="1:3">
      <c r="A5" s="4" t="s">
        <v>410</v>
      </c>
      <c r="B5" s="4" t="s">
        <v>411</v>
      </c>
      <c r="C5" s="4" t="s">
        <v>411</v>
      </c>
    </row>
    <row r="6" spans="1:3">
      <c r="A6" s="4" t="s">
        <v>412</v>
      </c>
      <c r="B6" s="4" t="s">
        <v>413</v>
      </c>
      <c r="C6" s="4" t="s">
        <v>413</v>
      </c>
    </row>
    <row r="7" spans="1:3">
      <c r="A7" s="4" t="s">
        <v>414</v>
      </c>
      <c r="B7" s="4" t="s">
        <v>415</v>
      </c>
      <c r="C7" s="4" t="s">
        <v>415</v>
      </c>
    </row>
    <row r="8" spans="1:3">
      <c r="A8" s="4" t="s">
        <v>336</v>
      </c>
    </row>
    <row r="9" spans="1:3">
      <c r="A9" s="3" t="s">
        <v>409</v>
      </c>
    </row>
    <row r="10" spans="1:3">
      <c r="A10" s="4" t="s">
        <v>416</v>
      </c>
      <c r="B10" s="4" t="s">
        <v>417</v>
      </c>
      <c r="C10" s="4" t="s">
        <v>417</v>
      </c>
    </row>
    <row r="11" spans="1:3">
      <c r="A11" s="4" t="s">
        <v>339</v>
      </c>
    </row>
    <row r="12" spans="1:3">
      <c r="A12" s="3" t="s">
        <v>409</v>
      </c>
    </row>
    <row r="13" spans="1:3">
      <c r="A13" s="4" t="s">
        <v>416</v>
      </c>
      <c r="B13" s="4" t="s">
        <v>418</v>
      </c>
      <c r="C13" s="4" t="s">
        <v>4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19</v>
      </c>
      <c r="B1" s="2" t="s">
        <v>1</v>
      </c>
    </row>
    <row r="2" spans="1:2">
      <c r="B2" s="2" t="s">
        <v>420</v>
      </c>
    </row>
    <row r="3" spans="1:2">
      <c r="A3" s="3" t="s">
        <v>194</v>
      </c>
    </row>
    <row r="4" spans="1:2">
      <c r="A4" s="4" t="s">
        <v>421</v>
      </c>
      <c r="B4" s="5" t="n">
        <v>5404985</v>
      </c>
    </row>
    <row r="5" spans="1:2">
      <c r="A5" s="4" t="s">
        <v>422</v>
      </c>
      <c r="B5" s="4" t="s">
        <v>86</v>
      </c>
    </row>
    <row r="6" spans="1:2">
      <c r="A6" s="4" t="s">
        <v>423</v>
      </c>
      <c r="B6" s="4" t="s">
        <v>86</v>
      </c>
    </row>
    <row r="7" spans="1:2">
      <c r="A7" s="4" t="s">
        <v>424</v>
      </c>
      <c r="B7" s="4" t="s">
        <v>86</v>
      </c>
    </row>
    <row r="8" spans="1:2">
      <c r="A8" s="4" t="s">
        <v>425</v>
      </c>
      <c r="B8" s="5" t="n">
        <v>-221625</v>
      </c>
    </row>
    <row r="9" spans="1:2">
      <c r="A9" s="4" t="s">
        <v>426</v>
      </c>
      <c r="B9" s="5" t="n">
        <v>5183360</v>
      </c>
    </row>
    <row r="10" spans="1:2">
      <c r="A10" s="4" t="s">
        <v>427</v>
      </c>
      <c r="B10" s="5" t="n">
        <v>5180131</v>
      </c>
    </row>
    <row r="11" spans="1:2">
      <c r="A11" s="4" t="s">
        <v>428</v>
      </c>
      <c r="B11" s="5" t="n">
        <v>5021954</v>
      </c>
    </row>
    <row r="12" spans="1:2">
      <c r="A12" s="4" t="s">
        <v>429</v>
      </c>
      <c r="B12" s="8" t="n">
        <v>2.4</v>
      </c>
    </row>
    <row r="13" spans="1:2">
      <c r="A13" s="4" t="s">
        <v>430</v>
      </c>
      <c r="B13" s="4" t="s">
        <v>86</v>
      </c>
    </row>
    <row r="14" spans="1:2">
      <c r="A14" s="4" t="s">
        <v>431</v>
      </c>
      <c r="B14" s="4" t="s">
        <v>86</v>
      </c>
    </row>
    <row r="15" spans="1:2">
      <c r="A15" s="4" t="s">
        <v>432</v>
      </c>
      <c r="B15" s="4" t="s">
        <v>86</v>
      </c>
    </row>
    <row r="16" spans="1:2">
      <c r="A16" s="4" t="s">
        <v>433</v>
      </c>
      <c r="B16" s="11" t="n">
        <v>3.46</v>
      </c>
    </row>
    <row r="17" spans="1:2">
      <c r="A17" s="4" t="s">
        <v>434</v>
      </c>
      <c r="B17" s="11" t="n">
        <v>2.4</v>
      </c>
    </row>
    <row r="18" spans="1:2">
      <c r="A18" s="4" t="s">
        <v>435</v>
      </c>
      <c r="B18" s="11" t="n">
        <v>2.4</v>
      </c>
    </row>
    <row r="19" spans="1:2">
      <c r="A19" s="4" t="s">
        <v>436</v>
      </c>
      <c r="B19" s="8" t="n">
        <v>2.4</v>
      </c>
    </row>
    <row r="20" spans="1:2">
      <c r="A20" s="4" t="s">
        <v>437</v>
      </c>
      <c r="B20" s="4" t="s">
        <v>438</v>
      </c>
    </row>
    <row r="21" spans="1:2">
      <c r="A21" s="4" t="s">
        <v>439</v>
      </c>
      <c r="B21" s="4" t="s">
        <v>438</v>
      </c>
    </row>
    <row r="22" spans="1:2">
      <c r="A22" s="4" t="s">
        <v>440</v>
      </c>
      <c r="B22" s="4" t="s">
        <v>438</v>
      </c>
    </row>
    <row r="23" spans="1:2">
      <c r="A23" s="4" t="s">
        <v>441</v>
      </c>
      <c r="B23" s="4" t="s">
        <v>86</v>
      </c>
    </row>
    <row r="24" spans="1:2">
      <c r="A24" s="4" t="s">
        <v>442</v>
      </c>
      <c r="B24" s="4" t="s">
        <v>86</v>
      </c>
    </row>
    <row r="25" spans="1:2">
      <c r="A25" s="4" t="s">
        <v>443</v>
      </c>
      <c r="B25" s="4" t="s">
        <v>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44</v>
      </c>
      <c r="B1" s="2" t="s">
        <v>1</v>
      </c>
    </row>
    <row r="2" spans="1:3">
      <c r="B2" s="2" t="s">
        <v>2</v>
      </c>
      <c r="C2" s="2" t="s">
        <v>111</v>
      </c>
    </row>
    <row r="3" spans="1:3">
      <c r="A3" s="3" t="s">
        <v>197</v>
      </c>
    </row>
    <row r="4" spans="1:3">
      <c r="A4" s="4" t="s">
        <v>445</v>
      </c>
      <c r="B4" s="4" t="s">
        <v>400</v>
      </c>
      <c r="C4" s="4" t="s">
        <v>400</v>
      </c>
    </row>
    <row r="5" spans="1:3">
      <c r="A5" s="4" t="s">
        <v>446</v>
      </c>
      <c r="B5" s="4" t="s">
        <v>447</v>
      </c>
      <c r="C5" s="4" t="s">
        <v>447</v>
      </c>
    </row>
    <row r="6" spans="1:3">
      <c r="A6" s="4" t="s">
        <v>448</v>
      </c>
      <c r="B6" s="6" t="n">
        <v>212000</v>
      </c>
    </row>
    <row r="7" spans="1:3">
      <c r="A7" s="4" t="s">
        <v>449</v>
      </c>
      <c r="B7" s="4" t="s">
        <v>450</v>
      </c>
    </row>
    <row r="8" spans="1:3">
      <c r="A8" s="4" t="s">
        <v>451</v>
      </c>
      <c r="B8"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452</v>
      </c>
      <c r="B1" s="2" t="s">
        <v>453</v>
      </c>
      <c r="C1" s="2" t="s">
        <v>1</v>
      </c>
    </row>
    <row r="2" spans="1:4">
      <c r="B2" s="2" t="s">
        <v>111</v>
      </c>
      <c r="C2" s="2" t="s">
        <v>2</v>
      </c>
      <c r="D2" s="2" t="s">
        <v>454</v>
      </c>
    </row>
    <row r="3" spans="1:4">
      <c r="A3" s="3" t="s">
        <v>200</v>
      </c>
    </row>
    <row r="4" spans="1:4">
      <c r="A4" s="4" t="s">
        <v>455</v>
      </c>
      <c r="C4" s="12" t="n">
        <v>0.2</v>
      </c>
    </row>
    <row r="5" spans="1:4">
      <c r="A5" s="4" t="s">
        <v>456</v>
      </c>
      <c r="B5" s="12" t="n">
        <v>0.9</v>
      </c>
    </row>
    <row r="6" spans="1:4">
      <c r="A6" s="4" t="s">
        <v>457</v>
      </c>
      <c r="D6"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9"/>
    <col customWidth="1" max="2" min="2" width="30"/>
  </cols>
  <sheetData>
    <row r="1" spans="1:2">
      <c r="A1" s="1" t="s">
        <v>458</v>
      </c>
      <c r="B1" s="2" t="s">
        <v>1</v>
      </c>
    </row>
    <row r="2" spans="1:2">
      <c r="B2" s="2" t="s">
        <v>459</v>
      </c>
    </row>
    <row r="3" spans="1:2">
      <c r="A3" s="3" t="s">
        <v>460</v>
      </c>
    </row>
    <row r="4" spans="1:2">
      <c r="A4" s="4" t="s">
        <v>461</v>
      </c>
      <c r="B4" s="5" t="n">
        <v>19295773</v>
      </c>
    </row>
    <row r="5" spans="1:2">
      <c r="A5" s="4" t="s">
        <v>462</v>
      </c>
    </row>
    <row r="6" spans="1:2">
      <c r="A6" s="3" t="s">
        <v>460</v>
      </c>
    </row>
    <row r="7" spans="1:2">
      <c r="A7" s="4" t="s">
        <v>463</v>
      </c>
      <c r="B7" s="5" t="n">
        <v>383500</v>
      </c>
    </row>
    <row r="8" spans="1:2">
      <c r="A8" s="4" t="s">
        <v>461</v>
      </c>
      <c r="B8" s="5" t="n">
        <v>383500</v>
      </c>
    </row>
    <row r="9" spans="1:2">
      <c r="A9" s="4" t="s">
        <v>464</v>
      </c>
      <c r="B9" s="8" t="n">
        <v>2.05</v>
      </c>
    </row>
    <row r="10" spans="1:2">
      <c r="A10" s="4" t="s">
        <v>465</v>
      </c>
      <c r="B10" s="4" t="s">
        <v>466</v>
      </c>
    </row>
    <row r="11" spans="1:2">
      <c r="A11" s="4" t="s">
        <v>467</v>
      </c>
    </row>
    <row r="12" spans="1:2">
      <c r="A12" s="3" t="s">
        <v>460</v>
      </c>
    </row>
    <row r="13" spans="1:2">
      <c r="A13" s="4" t="s">
        <v>463</v>
      </c>
      <c r="B13" s="5" t="n">
        <v>2947949</v>
      </c>
    </row>
    <row r="14" spans="1:2">
      <c r="A14" s="4" t="s">
        <v>461</v>
      </c>
      <c r="B14" s="5" t="n">
        <v>2947949</v>
      </c>
    </row>
    <row r="15" spans="1:2">
      <c r="A15" s="4" t="s">
        <v>464</v>
      </c>
      <c r="B15" s="8" t="n">
        <v>2.6</v>
      </c>
    </row>
    <row r="16" spans="1:2">
      <c r="A16" s="4" t="s">
        <v>465</v>
      </c>
      <c r="B16" s="4" t="s">
        <v>468</v>
      </c>
    </row>
    <row r="17" spans="1:2">
      <c r="A17" s="4" t="s">
        <v>469</v>
      </c>
    </row>
    <row r="18" spans="1:2">
      <c r="A18" s="3" t="s">
        <v>460</v>
      </c>
    </row>
    <row r="19" spans="1:2">
      <c r="A19" s="4" t="s">
        <v>463</v>
      </c>
      <c r="B19" s="5" t="n">
        <v>100000</v>
      </c>
    </row>
    <row r="20" spans="1:2">
      <c r="A20" s="4" t="s">
        <v>461</v>
      </c>
      <c r="B20" s="5" t="n">
        <v>100000</v>
      </c>
    </row>
    <row r="21" spans="1:2">
      <c r="A21" s="4" t="s">
        <v>464</v>
      </c>
      <c r="B21" s="8" t="n">
        <v>2.25</v>
      </c>
    </row>
    <row r="22" spans="1:2">
      <c r="A22" s="4" t="s">
        <v>465</v>
      </c>
      <c r="B22" s="4" t="s">
        <v>470</v>
      </c>
    </row>
    <row r="23" spans="1:2">
      <c r="A23" s="4" t="s">
        <v>471</v>
      </c>
    </row>
    <row r="24" spans="1:2">
      <c r="A24" s="3" t="s">
        <v>460</v>
      </c>
    </row>
    <row r="25" spans="1:2">
      <c r="A25" s="4" t="s">
        <v>463</v>
      </c>
      <c r="B25" s="5" t="n">
        <v>1650000</v>
      </c>
    </row>
    <row r="26" spans="1:2">
      <c r="A26" s="4" t="s">
        <v>461</v>
      </c>
      <c r="B26" s="5" t="n">
        <v>1650000</v>
      </c>
    </row>
    <row r="27" spans="1:2">
      <c r="A27" s="4" t="s">
        <v>464</v>
      </c>
      <c r="B27" s="8" t="n">
        <v>2.45</v>
      </c>
    </row>
    <row r="28" spans="1:2">
      <c r="A28" s="4" t="s">
        <v>465</v>
      </c>
      <c r="B28" s="4" t="s">
        <v>472</v>
      </c>
    </row>
    <row r="29" spans="1:2">
      <c r="A29" s="4" t="s">
        <v>473</v>
      </c>
    </row>
    <row r="30" spans="1:2">
      <c r="A30" s="3" t="s">
        <v>460</v>
      </c>
    </row>
    <row r="31" spans="1:2">
      <c r="A31" s="4" t="s">
        <v>463</v>
      </c>
      <c r="B31" s="5" t="n">
        <v>4004324</v>
      </c>
    </row>
    <row r="32" spans="1:2">
      <c r="A32" s="4" t="s">
        <v>461</v>
      </c>
      <c r="B32" s="5" t="n">
        <v>3974324</v>
      </c>
    </row>
    <row r="33" spans="1:2">
      <c r="A33" s="4" t="s">
        <v>464</v>
      </c>
      <c r="B33" s="8" t="n">
        <v>1.55</v>
      </c>
    </row>
    <row r="34" spans="1:2">
      <c r="A34" s="4" t="s">
        <v>465</v>
      </c>
      <c r="B34" s="4" t="s">
        <v>474</v>
      </c>
    </row>
    <row r="35" spans="1:2">
      <c r="A35" s="4" t="s">
        <v>475</v>
      </c>
    </row>
    <row r="36" spans="1:2">
      <c r="A36" s="3" t="s">
        <v>460</v>
      </c>
    </row>
    <row r="37" spans="1:2">
      <c r="A37" s="4" t="s">
        <v>463</v>
      </c>
      <c r="B37" s="5" t="n">
        <v>240000</v>
      </c>
    </row>
    <row r="38" spans="1:2">
      <c r="A38" s="4" t="s">
        <v>461</v>
      </c>
      <c r="B38" s="5" t="n">
        <v>240000</v>
      </c>
    </row>
    <row r="39" spans="1:2">
      <c r="A39" s="4" t="s">
        <v>464</v>
      </c>
      <c r="B39" s="8" t="n">
        <v>0.55</v>
      </c>
    </row>
    <row r="40" spans="1:2">
      <c r="A40" s="4" t="s">
        <v>465</v>
      </c>
      <c r="B40" s="4" t="s">
        <v>476</v>
      </c>
    </row>
    <row r="41" spans="1:2">
      <c r="A41" s="4" t="s">
        <v>477</v>
      </c>
    </row>
    <row r="42" spans="1:2">
      <c r="A42" s="3" t="s">
        <v>460</v>
      </c>
    </row>
    <row r="43" spans="1:2">
      <c r="A43" s="4" t="s">
        <v>463</v>
      </c>
      <c r="B43" s="5" t="n">
        <v>4000000</v>
      </c>
    </row>
    <row r="44" spans="1:2">
      <c r="A44" s="4" t="s">
        <v>461</v>
      </c>
      <c r="B44" s="5" t="n">
        <v>4000000</v>
      </c>
    </row>
    <row r="45" spans="1:2">
      <c r="A45" s="4" t="s">
        <v>464</v>
      </c>
      <c r="B45" s="8" t="n">
        <v>0.49</v>
      </c>
    </row>
    <row r="46" spans="1:2">
      <c r="A46" s="4" t="s">
        <v>465</v>
      </c>
      <c r="B46" s="4" t="s">
        <v>478</v>
      </c>
    </row>
    <row r="47" spans="1:2">
      <c r="A47" s="4" t="s">
        <v>479</v>
      </c>
    </row>
    <row r="48" spans="1:2">
      <c r="A48" s="3" t="s">
        <v>460</v>
      </c>
    </row>
    <row r="49" spans="1:2">
      <c r="A49" s="4" t="s">
        <v>464</v>
      </c>
      <c r="B49" s="8" t="n">
        <v>0.01</v>
      </c>
    </row>
    <row r="50" spans="1:2">
      <c r="A50" s="4" t="s">
        <v>480</v>
      </c>
    </row>
    <row r="51" spans="1:2">
      <c r="A51" s="3" t="s">
        <v>460</v>
      </c>
    </row>
    <row r="52" spans="1:2">
      <c r="A52" s="4" t="s">
        <v>463</v>
      </c>
      <c r="B52" s="5" t="n">
        <v>6000000</v>
      </c>
    </row>
    <row r="53" spans="1:2">
      <c r="A53" s="4" t="s">
        <v>461</v>
      </c>
      <c r="B53" s="5" t="n">
        <v>6000000</v>
      </c>
    </row>
    <row r="54" spans="1:2">
      <c r="A54" s="4" t="s">
        <v>464</v>
      </c>
      <c r="B54" s="8" t="n">
        <v>0.78</v>
      </c>
    </row>
    <row r="55" spans="1:2">
      <c r="A55" s="4" t="s">
        <v>465</v>
      </c>
      <c r="B55" s="4" t="s">
        <v>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81</v>
      </c>
      <c r="B1" s="2" t="s">
        <v>1</v>
      </c>
    </row>
    <row r="2" spans="1:4">
      <c r="B2" s="2" t="s">
        <v>2</v>
      </c>
      <c r="C2" s="2" t="s">
        <v>111</v>
      </c>
      <c r="D2" s="2" t="s">
        <v>60</v>
      </c>
    </row>
    <row r="3" spans="1:4">
      <c r="A3" s="3" t="s">
        <v>460</v>
      </c>
    </row>
    <row r="4" spans="1:4">
      <c r="A4" s="4" t="s">
        <v>482</v>
      </c>
      <c r="B4" s="6" t="n">
        <v>43</v>
      </c>
      <c r="D4" s="6" t="n">
        <v>23</v>
      </c>
    </row>
    <row r="5" spans="1:4">
      <c r="A5" s="4" t="s">
        <v>483</v>
      </c>
      <c r="B5" s="5" t="n">
        <v>-20</v>
      </c>
      <c r="C5" s="6" t="n">
        <v>794</v>
      </c>
    </row>
    <row r="6" spans="1:4">
      <c r="A6" s="4" t="s">
        <v>484</v>
      </c>
    </row>
    <row r="7" spans="1:4">
      <c r="A7" s="3" t="s">
        <v>460</v>
      </c>
    </row>
    <row r="8" spans="1:4">
      <c r="A8" s="4" t="s">
        <v>482</v>
      </c>
      <c r="B8" s="5" t="n">
        <v>39</v>
      </c>
      <c r="D8" s="5" t="n">
        <v>22</v>
      </c>
    </row>
    <row r="9" spans="1:4">
      <c r="A9" s="4" t="s">
        <v>485</v>
      </c>
    </row>
    <row r="10" spans="1:4">
      <c r="A10" s="3" t="s">
        <v>460</v>
      </c>
    </row>
    <row r="11" spans="1:4">
      <c r="A11" s="4" t="s">
        <v>482</v>
      </c>
      <c r="B11" s="6" t="n">
        <v>4</v>
      </c>
      <c r="D11" s="6"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486</v>
      </c>
      <c r="B1" s="2" t="s">
        <v>1</v>
      </c>
    </row>
    <row r="2" spans="1:3">
      <c r="B2" s="2" t="s">
        <v>2</v>
      </c>
      <c r="C2" s="2" t="s">
        <v>60</v>
      </c>
    </row>
    <row r="3" spans="1:3">
      <c r="A3" s="3" t="s">
        <v>487</v>
      </c>
    </row>
    <row r="4" spans="1:3">
      <c r="A4" s="4" t="s">
        <v>488</v>
      </c>
      <c r="C4" s="4" t="s">
        <v>489</v>
      </c>
    </row>
    <row r="5" spans="1:3">
      <c r="A5" s="4" t="s">
        <v>490</v>
      </c>
      <c r="C5" s="4" t="s">
        <v>491</v>
      </c>
    </row>
    <row r="6" spans="1:3">
      <c r="A6" s="4" t="s">
        <v>492</v>
      </c>
    </row>
    <row r="7" spans="1:3">
      <c r="A7" s="3" t="s">
        <v>487</v>
      </c>
    </row>
    <row r="8" spans="1:3">
      <c r="A8" s="4" t="s">
        <v>493</v>
      </c>
      <c r="B8" s="4" t="s">
        <v>49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95</v>
      </c>
      <c r="B1" s="2" t="s">
        <v>1</v>
      </c>
    </row>
    <row r="2" spans="1:3">
      <c r="B2" s="2" t="s">
        <v>2</v>
      </c>
      <c r="C2" s="2" t="s">
        <v>111</v>
      </c>
    </row>
    <row r="3" spans="1:3">
      <c r="A3" s="3" t="s">
        <v>496</v>
      </c>
    </row>
    <row r="4" spans="1:3">
      <c r="A4" s="4" t="s">
        <v>497</v>
      </c>
      <c r="B4" s="6" t="n">
        <v>4</v>
      </c>
    </row>
    <row r="5" spans="1:3">
      <c r="A5" s="4" t="s">
        <v>498</v>
      </c>
      <c r="B5" s="5" t="n">
        <v>1</v>
      </c>
    </row>
    <row r="6" spans="1:3">
      <c r="A6" s="4" t="s">
        <v>499</v>
      </c>
      <c r="B6" s="5" t="n">
        <v>246</v>
      </c>
      <c r="C6" s="6" t="n">
        <v>246</v>
      </c>
    </row>
    <row r="7" spans="1:3">
      <c r="A7" s="4" t="s">
        <v>500</v>
      </c>
      <c r="B7" s="5" t="n">
        <v>15</v>
      </c>
      <c r="C7" s="5" t="n">
        <v>14</v>
      </c>
    </row>
    <row r="8" spans="1:3">
      <c r="A8" s="4" t="s">
        <v>501</v>
      </c>
      <c r="B8" s="6" t="n">
        <v>266</v>
      </c>
      <c r="C8" s="6" t="n">
        <v>2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23"/>
    <col customWidth="1" max="3" min="3" width="14"/>
    <col customWidth="1" max="4" min="4" width="25"/>
  </cols>
  <sheetData>
    <row r="1" spans="1:4">
      <c r="A1" s="1" t="s">
        <v>502</v>
      </c>
      <c r="B1" s="2" t="s">
        <v>1</v>
      </c>
    </row>
    <row r="2" spans="1:4">
      <c r="B2" s="2" t="s">
        <v>2</v>
      </c>
      <c r="C2" s="2" t="s">
        <v>111</v>
      </c>
      <c r="D2" s="2" t="s">
        <v>60</v>
      </c>
    </row>
    <row r="3" spans="1:4">
      <c r="A3" s="3" t="s">
        <v>206</v>
      </c>
    </row>
    <row r="4" spans="1:4">
      <c r="A4" s="4" t="s">
        <v>503</v>
      </c>
      <c r="B4" s="6" t="n">
        <v>266</v>
      </c>
      <c r="C4" s="6" t="n">
        <v>250</v>
      </c>
    </row>
    <row r="5" spans="1:4">
      <c r="A5" s="4" t="s">
        <v>504</v>
      </c>
      <c r="B5" s="5" t="n">
        <v>5</v>
      </c>
      <c r="C5" s="4" t="s">
        <v>86</v>
      </c>
    </row>
    <row r="6" spans="1:4">
      <c r="A6" s="4" t="s">
        <v>505</v>
      </c>
      <c r="C6" s="4" t="s">
        <v>86</v>
      </c>
    </row>
    <row r="7" spans="1:4">
      <c r="A7" s="4" t="s">
        <v>506</v>
      </c>
      <c r="C7" s="4" t="s">
        <v>86</v>
      </c>
    </row>
    <row r="8" spans="1:4">
      <c r="A8" s="4" t="s">
        <v>507</v>
      </c>
      <c r="B8" s="5" t="n">
        <v>36</v>
      </c>
      <c r="D8" s="6" t="n">
        <v>40</v>
      </c>
    </row>
    <row r="9" spans="1:4">
      <c r="A9" s="4" t="s">
        <v>69</v>
      </c>
      <c r="B9" s="5" t="n">
        <v>3545</v>
      </c>
      <c r="D9" s="5" t="n">
        <v>3729</v>
      </c>
    </row>
    <row r="10" spans="1:4">
      <c r="A10" s="4" t="s">
        <v>508</v>
      </c>
      <c r="B10" s="5" t="n">
        <v>16</v>
      </c>
      <c r="D10" s="5" t="n">
        <v>16</v>
      </c>
    </row>
    <row r="11" spans="1:4">
      <c r="A11" s="4" t="s">
        <v>509</v>
      </c>
      <c r="B11" s="5" t="n">
        <v>20</v>
      </c>
      <c r="D11" s="5" t="n">
        <v>24</v>
      </c>
    </row>
    <row r="12" spans="1:4">
      <c r="A12" s="4" t="s">
        <v>510</v>
      </c>
      <c r="B12" s="5" t="n">
        <v>791</v>
      </c>
      <c r="D12" s="5" t="n">
        <v>775</v>
      </c>
    </row>
    <row r="13" spans="1:4">
      <c r="A13" s="4" t="s">
        <v>511</v>
      </c>
      <c r="B13" s="6" t="n">
        <v>2863</v>
      </c>
      <c r="D13" s="6" t="n">
        <v>3067</v>
      </c>
    </row>
    <row r="14" spans="1:4">
      <c r="A14" s="4" t="s">
        <v>512</v>
      </c>
      <c r="B14" s="4" t="s">
        <v>513</v>
      </c>
      <c r="D14" s="4" t="s">
        <v>514</v>
      </c>
    </row>
    <row r="15" spans="1:4">
      <c r="A15" s="4" t="s">
        <v>515</v>
      </c>
      <c r="B15" s="4" t="s">
        <v>516</v>
      </c>
      <c r="D15" s="4" t="s">
        <v>517</v>
      </c>
    </row>
    <row r="16" spans="1:4">
      <c r="A16" s="4" t="s">
        <v>518</v>
      </c>
      <c r="B16" s="4" t="s">
        <v>519</v>
      </c>
      <c r="D16" s="4" t="s">
        <v>519</v>
      </c>
    </row>
    <row r="17" spans="1:4">
      <c r="A17" s="4" t="s">
        <v>520</v>
      </c>
      <c r="B17" s="4" t="s">
        <v>521</v>
      </c>
      <c r="D17" s="4" t="s">
        <v>5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24"/>
    <col customWidth="1" max="7" min="7" width="10"/>
  </cols>
  <sheetData>
    <row r="1" spans="1:7">
      <c r="A1" s="1" t="s">
        <v>136</v>
      </c>
      <c r="B1" s="2" t="s">
        <v>137</v>
      </c>
      <c r="C1" s="2" t="s">
        <v>138</v>
      </c>
      <c r="D1" s="2" t="s">
        <v>139</v>
      </c>
      <c r="E1" s="2" t="s">
        <v>140</v>
      </c>
      <c r="F1" s="2" t="s">
        <v>141</v>
      </c>
      <c r="G1" s="2" t="s">
        <v>142</v>
      </c>
    </row>
    <row r="2" spans="1:7">
      <c r="A2" s="4" t="s">
        <v>143</v>
      </c>
      <c r="C2" s="6" t="n">
        <v>45</v>
      </c>
      <c r="D2" s="6" t="n">
        <v>254736</v>
      </c>
      <c r="E2" s="6" t="n">
        <v>-236312</v>
      </c>
      <c r="F2" s="6" t="n">
        <v>-500</v>
      </c>
      <c r="G2" s="6" t="n">
        <v>17969</v>
      </c>
    </row>
    <row r="3" spans="1:7">
      <c r="A3" s="4" t="s">
        <v>144</v>
      </c>
      <c r="B3" s="5" t="n">
        <v>5659</v>
      </c>
      <c r="C3" s="5" t="n">
        <v>45323339</v>
      </c>
    </row>
    <row r="4" spans="1:7">
      <c r="A4" s="4" t="s">
        <v>145</v>
      </c>
      <c r="D4" s="5" t="n">
        <v>193</v>
      </c>
      <c r="G4" s="5" t="n">
        <v>193</v>
      </c>
    </row>
    <row r="5" spans="1:7">
      <c r="A5" s="4" t="s">
        <v>129</v>
      </c>
      <c r="E5" s="5" t="n">
        <v>-1439</v>
      </c>
      <c r="G5" s="5" t="n">
        <v>-1439</v>
      </c>
    </row>
    <row r="6" spans="1:7">
      <c r="A6" s="4" t="s">
        <v>146</v>
      </c>
      <c r="C6" s="6" t="n">
        <v>45</v>
      </c>
      <c r="D6" s="5" t="n">
        <v>254929</v>
      </c>
      <c r="E6" s="5" t="n">
        <v>-237751</v>
      </c>
      <c r="F6" s="5" t="n">
        <v>-500</v>
      </c>
      <c r="G6" s="5" t="n">
        <v>16723</v>
      </c>
    </row>
    <row r="7" spans="1:7">
      <c r="A7" s="4" t="s">
        <v>147</v>
      </c>
      <c r="B7" s="5" t="n">
        <v>5659</v>
      </c>
      <c r="C7" s="5" t="n">
        <v>45323339</v>
      </c>
    </row>
    <row r="8" spans="1:7">
      <c r="A8" s="4" t="s">
        <v>143</v>
      </c>
      <c r="C8" s="6" t="n">
        <v>45</v>
      </c>
      <c r="D8" s="5" t="n">
        <v>254736</v>
      </c>
      <c r="E8" s="5" t="n">
        <v>-236312</v>
      </c>
      <c r="F8" s="5" t="n">
        <v>-500</v>
      </c>
      <c r="G8" s="5" t="n">
        <v>17969</v>
      </c>
    </row>
    <row r="9" spans="1:7">
      <c r="A9" s="4" t="s">
        <v>144</v>
      </c>
      <c r="B9" s="5" t="n">
        <v>5659</v>
      </c>
      <c r="C9" s="5" t="n">
        <v>45323339</v>
      </c>
    </row>
    <row r="10" spans="1:7">
      <c r="A10" s="4" t="s">
        <v>129</v>
      </c>
      <c r="G10" s="5" t="n">
        <v>-4300</v>
      </c>
    </row>
    <row r="11" spans="1:7">
      <c r="A11" s="4" t="s">
        <v>148</v>
      </c>
      <c r="C11" s="6" t="n">
        <v>50</v>
      </c>
      <c r="D11" s="5" t="n">
        <v>258767</v>
      </c>
      <c r="E11" s="5" t="n">
        <v>-240610</v>
      </c>
      <c r="F11" s="5" t="n">
        <v>-500</v>
      </c>
      <c r="G11" s="5" t="n">
        <v>17707</v>
      </c>
    </row>
    <row r="12" spans="1:7">
      <c r="A12" s="4" t="s">
        <v>149</v>
      </c>
      <c r="B12" s="5" t="n">
        <v>5659</v>
      </c>
      <c r="C12" s="5" t="n">
        <v>50250378</v>
      </c>
    </row>
    <row r="13" spans="1:7">
      <c r="A13" s="4" t="s">
        <v>145</v>
      </c>
      <c r="D13" s="5" t="n">
        <v>43</v>
      </c>
      <c r="G13" s="5" t="n">
        <v>43</v>
      </c>
    </row>
    <row r="14" spans="1:7">
      <c r="A14" s="4" t="s">
        <v>150</v>
      </c>
      <c r="C14" s="6" t="n">
        <v>4</v>
      </c>
      <c r="D14" s="5" t="n">
        <v>1548</v>
      </c>
      <c r="G14" s="5" t="n">
        <v>1552</v>
      </c>
    </row>
    <row r="15" spans="1:7">
      <c r="A15" s="4" t="s">
        <v>151</v>
      </c>
      <c r="C15" s="5" t="n">
        <v>3730540</v>
      </c>
    </row>
    <row r="16" spans="1:7">
      <c r="A16" s="4" t="s">
        <v>129</v>
      </c>
      <c r="E16" s="5" t="n">
        <v>-1369</v>
      </c>
      <c r="G16" s="5" t="n">
        <v>-1369</v>
      </c>
    </row>
    <row r="17" spans="1:7">
      <c r="A17" s="4" t="s">
        <v>152</v>
      </c>
      <c r="C17" s="6" t="n">
        <v>54</v>
      </c>
      <c r="D17" s="6" t="n">
        <v>260358</v>
      </c>
      <c r="E17" s="6" t="n">
        <v>-241979</v>
      </c>
      <c r="F17" s="6" t="n">
        <v>-500</v>
      </c>
      <c r="G17" s="6" t="n">
        <v>17933</v>
      </c>
    </row>
    <row r="18" spans="1:7">
      <c r="A18" s="4" t="s">
        <v>153</v>
      </c>
      <c r="B18" s="5" t="n">
        <v>5659</v>
      </c>
      <c r="C18" s="5" t="n">
        <v>539809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342</v>
      </c>
    </row>
    <row r="2" spans="1:2">
      <c r="A2" s="3" t="s">
        <v>523</v>
      </c>
    </row>
    <row r="3" spans="1:2">
      <c r="A3" s="4" t="s">
        <v>524</v>
      </c>
      <c r="B3" s="6" t="n">
        <v>798</v>
      </c>
    </row>
    <row r="4" spans="1:2">
      <c r="A4" s="4" t="s">
        <v>525</v>
      </c>
      <c r="B4" s="5" t="n">
        <v>1054</v>
      </c>
    </row>
    <row r="5" spans="1:2">
      <c r="A5" s="4" t="s">
        <v>526</v>
      </c>
      <c r="B5" s="5" t="n">
        <v>1014</v>
      </c>
    </row>
    <row r="6" spans="1:2">
      <c r="A6" s="4" t="s">
        <v>527</v>
      </c>
      <c r="B6" s="5" t="n">
        <v>1022</v>
      </c>
    </row>
    <row r="7" spans="1:2">
      <c r="A7" s="4" t="s">
        <v>528</v>
      </c>
      <c r="B7" s="5" t="n">
        <v>426</v>
      </c>
    </row>
    <row r="8" spans="1:2">
      <c r="A8" s="4" t="s">
        <v>529</v>
      </c>
      <c r="B8" s="5" t="n">
        <v>4314</v>
      </c>
    </row>
    <row r="9" spans="1:2">
      <c r="A9" s="4" t="s">
        <v>530</v>
      </c>
      <c r="B9" s="5" t="n">
        <v>660</v>
      </c>
    </row>
    <row r="10" spans="1:2">
      <c r="A10" s="4" t="s">
        <v>531</v>
      </c>
      <c r="B10" s="5" t="n">
        <v>3654</v>
      </c>
    </row>
    <row r="11" spans="1:2">
      <c r="A11" s="3" t="s">
        <v>532</v>
      </c>
    </row>
    <row r="12" spans="1:2">
      <c r="A12" s="4" t="s">
        <v>524</v>
      </c>
      <c r="B12" s="5" t="n">
        <v>15</v>
      </c>
    </row>
    <row r="13" spans="1:2">
      <c r="A13" s="4" t="s">
        <v>525</v>
      </c>
      <c r="B13" s="5" t="n">
        <v>20</v>
      </c>
    </row>
    <row r="14" spans="1:2">
      <c r="A14" s="4" t="s">
        <v>526</v>
      </c>
      <c r="B14" s="5" t="n">
        <v>6</v>
      </c>
    </row>
    <row r="15" spans="1:2">
      <c r="A15" s="4" t="s">
        <v>527</v>
      </c>
      <c r="B15" s="4" t="s">
        <v>86</v>
      </c>
    </row>
    <row r="16" spans="1:2">
      <c r="A16" s="4" t="s">
        <v>528</v>
      </c>
      <c r="B16" s="4" t="s">
        <v>86</v>
      </c>
    </row>
    <row r="17" spans="1:2">
      <c r="A17" s="4" t="s">
        <v>529</v>
      </c>
      <c r="B17" s="5" t="n">
        <v>41</v>
      </c>
    </row>
    <row r="18" spans="1:2">
      <c r="A18" s="4" t="s">
        <v>530</v>
      </c>
      <c r="B18" s="5" t="n">
        <v>5</v>
      </c>
    </row>
    <row r="19" spans="1:2">
      <c r="A19" s="4" t="s">
        <v>531</v>
      </c>
      <c r="B19" s="6" t="n">
        <v>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3</v>
      </c>
      <c r="B1" s="2" t="s">
        <v>534</v>
      </c>
      <c r="C1" s="2" t="s">
        <v>2</v>
      </c>
    </row>
    <row r="2" spans="1:3">
      <c r="A2" s="3" t="s">
        <v>209</v>
      </c>
    </row>
    <row r="3" spans="1:3">
      <c r="A3" s="4" t="s">
        <v>535</v>
      </c>
      <c r="B3" s="6" t="n">
        <v>2500</v>
      </c>
    </row>
    <row r="4" spans="1:3">
      <c r="A4" s="4" t="s">
        <v>283</v>
      </c>
      <c r="C4" s="6" t="n">
        <v>15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4</v>
      </c>
      <c r="B1" s="2" t="s">
        <v>1</v>
      </c>
    </row>
    <row r="2" spans="1:3">
      <c r="B2" s="2" t="s">
        <v>2</v>
      </c>
      <c r="C2" s="2" t="s">
        <v>111</v>
      </c>
    </row>
    <row r="3" spans="1:3">
      <c r="A3" s="3" t="s">
        <v>155</v>
      </c>
    </row>
    <row r="4" spans="1:3">
      <c r="A4" s="4" t="s">
        <v>129</v>
      </c>
      <c r="B4" s="6" t="n">
        <v>-1369</v>
      </c>
      <c r="C4" s="6" t="n">
        <v>-1439</v>
      </c>
    </row>
    <row r="5" spans="1:3">
      <c r="A5" s="3" t="s">
        <v>156</v>
      </c>
    </row>
    <row r="6" spans="1:3">
      <c r="A6" s="4" t="s">
        <v>157</v>
      </c>
      <c r="B6" s="5" t="n">
        <v>482</v>
      </c>
      <c r="C6" s="5" t="n">
        <v>510</v>
      </c>
    </row>
    <row r="7" spans="1:3">
      <c r="A7" s="4" t="s">
        <v>123</v>
      </c>
      <c r="B7" s="5" t="n">
        <v>20</v>
      </c>
      <c r="C7" s="5" t="n">
        <v>-794</v>
      </c>
    </row>
    <row r="8" spans="1:3">
      <c r="A8" s="4" t="s">
        <v>158</v>
      </c>
      <c r="B8" s="5" t="n">
        <v>43</v>
      </c>
      <c r="C8" s="5" t="n">
        <v>193</v>
      </c>
    </row>
    <row r="9" spans="1:3">
      <c r="A9" s="4" t="s">
        <v>159</v>
      </c>
      <c r="B9" s="5" t="n">
        <v>184</v>
      </c>
      <c r="C9" s="5" t="n">
        <v>155</v>
      </c>
    </row>
    <row r="10" spans="1:3">
      <c r="A10" s="3" t="s">
        <v>160</v>
      </c>
    </row>
    <row r="11" spans="1:3">
      <c r="A11" s="4" t="s">
        <v>161</v>
      </c>
      <c r="B11" s="5" t="n">
        <v>229</v>
      </c>
      <c r="C11" s="5" t="n">
        <v>-510</v>
      </c>
    </row>
    <row r="12" spans="1:3">
      <c r="A12" s="4" t="s">
        <v>64</v>
      </c>
      <c r="B12" s="5" t="n">
        <v>-315</v>
      </c>
      <c r="C12" s="5" t="n">
        <v>155</v>
      </c>
    </row>
    <row r="13" spans="1:3">
      <c r="A13" s="4" t="s">
        <v>65</v>
      </c>
      <c r="B13" s="5" t="n">
        <v>11</v>
      </c>
      <c r="C13" s="5" t="n">
        <v>-245</v>
      </c>
    </row>
    <row r="14" spans="1:3">
      <c r="A14" s="4" t="s">
        <v>66</v>
      </c>
      <c r="B14" s="5" t="n">
        <v>-214</v>
      </c>
      <c r="C14" s="5" t="n">
        <v>29</v>
      </c>
    </row>
    <row r="15" spans="1:3">
      <c r="A15" s="4" t="s">
        <v>162</v>
      </c>
      <c r="B15" s="5" t="n">
        <v>17</v>
      </c>
      <c r="C15" s="5" t="n">
        <v>57</v>
      </c>
    </row>
    <row r="16" spans="1:3">
      <c r="A16" s="4" t="s">
        <v>163</v>
      </c>
      <c r="B16" s="5" t="n">
        <v>-192</v>
      </c>
      <c r="C16" s="5" t="n">
        <v>-159</v>
      </c>
    </row>
    <row r="17" spans="1:3">
      <c r="A17" s="4" t="s">
        <v>164</v>
      </c>
      <c r="B17" s="5" t="n">
        <v>181</v>
      </c>
      <c r="C17" s="5" t="n">
        <v>-263</v>
      </c>
    </row>
    <row r="18" spans="1:3">
      <c r="A18" s="4" t="s">
        <v>165</v>
      </c>
      <c r="B18" s="5" t="n">
        <v>-923</v>
      </c>
      <c r="C18" s="5" t="n">
        <v>-2311</v>
      </c>
    </row>
    <row r="19" spans="1:3">
      <c r="A19" s="3" t="s">
        <v>166</v>
      </c>
    </row>
    <row r="20" spans="1:3">
      <c r="A20" s="4" t="s">
        <v>167</v>
      </c>
      <c r="B20" s="5" t="n">
        <v>-306</v>
      </c>
      <c r="C20" s="5" t="n">
        <v>-188</v>
      </c>
    </row>
    <row r="21" spans="1:3">
      <c r="A21" s="4" t="s">
        <v>168</v>
      </c>
      <c r="B21" s="5" t="n">
        <v>-306</v>
      </c>
      <c r="C21" s="5" t="n">
        <v>-188</v>
      </c>
    </row>
    <row r="22" spans="1:3">
      <c r="A22" s="3" t="s">
        <v>169</v>
      </c>
    </row>
    <row r="23" spans="1:3">
      <c r="A23" s="4" t="s">
        <v>170</v>
      </c>
      <c r="B23" s="5" t="n">
        <v>-700</v>
      </c>
      <c r="C23" s="5" t="n">
        <v>2597</v>
      </c>
    </row>
    <row r="24" spans="1:3">
      <c r="A24" s="4" t="s">
        <v>171</v>
      </c>
      <c r="B24" s="5" t="n">
        <v>1552</v>
      </c>
    </row>
    <row r="25" spans="1:3">
      <c r="A25" s="4" t="s">
        <v>172</v>
      </c>
      <c r="B25" s="5" t="n">
        <v>852</v>
      </c>
      <c r="C25" s="5" t="n">
        <v>2597</v>
      </c>
    </row>
    <row r="26" spans="1:3">
      <c r="A26" s="4" t="s">
        <v>173</v>
      </c>
      <c r="B26" s="5" t="n">
        <v>-377</v>
      </c>
      <c r="C26" s="5" t="n">
        <v>98</v>
      </c>
    </row>
    <row r="27" spans="1:3">
      <c r="A27" s="4" t="s">
        <v>174</v>
      </c>
      <c r="B27" s="5" t="n">
        <v>3515</v>
      </c>
      <c r="C27" s="5" t="n">
        <v>3359</v>
      </c>
    </row>
    <row r="28" spans="1:3">
      <c r="A28" s="4" t="s">
        <v>175</v>
      </c>
      <c r="B28" s="5" t="n">
        <v>3138</v>
      </c>
      <c r="C28" s="5" t="n">
        <v>3457</v>
      </c>
    </row>
    <row r="29" spans="1:3">
      <c r="A29" s="4" t="s">
        <v>176</v>
      </c>
      <c r="B29" s="5" t="n">
        <v>22</v>
      </c>
      <c r="C29" s="5" t="n">
        <v>32</v>
      </c>
    </row>
    <row r="30" spans="1:3">
      <c r="A30" s="4" t="s">
        <v>177</v>
      </c>
      <c r="B30" s="4" t="s">
        <v>86</v>
      </c>
      <c r="C30" s="4" t="s">
        <v>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13:06Z</dcterms:created>
  <dcterms:modified xmlns:dcterms="http://purl.org/dc/terms/" xmlns:xsi="http://www.w3.org/2001/XMLSchema-instance" xsi:type="dcterms:W3CDTF">2020-05-14T16:13:06Z</dcterms:modified>
</cp:coreProperties>
</file>